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 of Stockholders' Equi" sheetId="5" r:id="rId5"/>
    <s:sheet name="Statements of Cash Flows (Unaud" sheetId="6" r:id="rId6"/>
    <s:sheet name="Note A_  SUMMARY OF SIGNIFICANT" sheetId="7" r:id="rId7"/>
    <s:sheet name="Note B_ PROPERTY AND EQUIPMENT" sheetId="8" r:id="rId8"/>
    <s:sheet name="Note C_ HARDWARE DEVELOPMENT CO" sheetId="9" r:id="rId9"/>
    <s:sheet name="Note D_  PREPAID EXPENSES" sheetId="10" r:id="rId10"/>
    <s:sheet name="Note E_  PATENT AND TRADEMARKS" sheetId="11" r:id="rId11"/>
    <s:sheet name="Note F_  COMMON STOCK" sheetId="12" r:id="rId12"/>
    <s:sheet name="Note G_  STOCK OPTIONS AND WARR" sheetId="13" r:id="rId13"/>
    <s:sheet name="Note H_  PREFERRED STOCK" sheetId="14" r:id="rId14"/>
    <s:sheet name="Note I_  RELATED PARTY TRANSACT" sheetId="15" r:id="rId15"/>
    <s:sheet name="Note J_ COMMITMENTS AND CONTING" sheetId="16" r:id="rId16"/>
    <s:sheet name="Note K_ REINSTATEMENT OF FINANC" sheetId="17" r:id="rId17"/>
    <s:sheet name="Note L_ SUBSEQUENT EVENTS" sheetId="18" r:id="rId18"/>
    <s:sheet name="Note A_  SUMMARY OF SIGNIFICA19" sheetId="19" r:id="rId19"/>
    <s:sheet name="Note A_  SUMMARY OF SIGNIFICA20" sheetId="20" r:id="rId20"/>
    <s:sheet name="Note B_ PROPERTY AND EQUIPMENT " sheetId="21" r:id="rId21"/>
    <s:sheet name="Note G_  STOCK OPTIONS AND WA22" sheetId="22" r:id="rId22"/>
    <s:sheet name="Note H. PREFERRED STOCK (Tables" sheetId="23" r:id="rId23"/>
    <s:sheet name="Note I_  RELATED PARTY TRANSA24" sheetId="24" r:id="rId24"/>
    <s:sheet name="Note K_ REINSTATEMENT OF FINA25" sheetId="25" r:id="rId25"/>
    <s:sheet name="Note A_  SUMMARY OF SIGNIFICA26" sheetId="26" r:id="rId26"/>
    <s:sheet name="Note B_ PROPERTY AND EQUIPMEN27" sheetId="27" r:id="rId27"/>
    <s:sheet name="Note G_  STOCK OPTIONS AND WA28" sheetId="28" r:id="rId28"/>
    <s:sheet name="Note H_ PREFERRED STOCK (Detail" sheetId="29" r:id="rId29"/>
    <s:sheet name="Note I_ RELATED PARTY TRANSACTI" sheetId="30" r:id="rId30"/>
    <s:sheet name="Note J_ COMMITMENTS AND CONTI31" sheetId="31" r:id="rId31"/>
    <s:sheet name="Note K_ REINSTATEMENT OF FINA32" sheetId="32" r:id="rId32"/>
    <s:sheet name="Note K_ REINSTATEMENT OF FINA33" sheetId="33" r:id="rId33"/>
  </s:sheets>
  <s:definedNames/>
  <s:calcPr calcId="124519" calcMode="auto" fullCalcOnLoad="1"/>
</s:workbook>
</file>

<file path=xl/sharedStrings.xml><?xml version="1.0" encoding="utf-8"?>
<sst xmlns="http://schemas.openxmlformats.org/spreadsheetml/2006/main" uniqueCount="436">
  <si>
    <t>Document and Entity Information - USD ($)</t>
  </si>
  <si>
    <t>12 Months Ended</t>
  </si>
  <si>
    <t>Nov. 30, 2015</t>
  </si>
  <si>
    <t>Feb. 29, 2016</t>
  </si>
  <si>
    <t>Document And Entity Information</t>
  </si>
  <si>
    <t>Entity Registrant Name</t>
  </si>
  <si>
    <t>Exeo Entertainment, Inc.</t>
  </si>
  <si>
    <t>Entity Central Index Key</t>
  </si>
  <si>
    <t>Document Type</t>
  </si>
  <si>
    <t>10-K</t>
  </si>
  <si>
    <t>Document Period End Date</t>
  </si>
  <si>
    <t>Nov. 30,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 USD ($)</t>
  </si>
  <si>
    <t>Nov. 30, 2014</t>
  </si>
  <si>
    <t>Current Assets</t>
  </si>
  <si>
    <t>Cash and cash equivalents</t>
  </si>
  <si>
    <t>Inventory</t>
  </si>
  <si>
    <t>Prepaid expenses</t>
  </si>
  <si>
    <t>Accounts Receivable</t>
  </si>
  <si>
    <t>Total current assets</t>
  </si>
  <si>
    <t>Property and equipment, net</t>
  </si>
  <si>
    <t>TOTAL ASSETS</t>
  </si>
  <si>
    <t>Current liabilities</t>
  </si>
  <si>
    <t>Accounts payable and accrued expenses</t>
  </si>
  <si>
    <t>Accrued interest payable - related party</t>
  </si>
  <si>
    <t>Payroll liabilities</t>
  </si>
  <si>
    <t>Due to related parties</t>
  </si>
  <si>
    <t>Royalty payable</t>
  </si>
  <si>
    <t>Notes payable</t>
  </si>
  <si>
    <t>Total current liabilities</t>
  </si>
  <si>
    <t>Long-term liabilities</t>
  </si>
  <si>
    <t>Note payable</t>
  </si>
  <si>
    <t>Total long-term liabilities</t>
  </si>
  <si>
    <t>Total Liabilities</t>
  </si>
  <si>
    <t>Series A redeemable convertible preferred stock; $0.0001 par value, 1,000,000 shares authorized; 19,500 shares issued and outstanding; 0 shares unissued as of November 30, 2015 (liquidation preference of $51,238). Stated at redemption value.</t>
  </si>
  <si>
    <t>Series B redeemable convertible preferred stock; $0.0001 par value, 1,000,000 shares authorized; 201,640 shares issued and outstanding; 5,000 shares unissued as of November 30, 2015 (liquidation preference of $316,131). Stated at redemption value.</t>
  </si>
  <si>
    <t>Stockholders' Equity</t>
  </si>
  <si>
    <t>Convertible Preferred Stock Series A - 15%, $0.0001 par value, 1,000,000 shares authorized, 19,500 and 19,500 shares issued, respectively</t>
  </si>
  <si>
    <t>Convertible Preferred Stock Series B - 15%, $0.0001 par value, 1,000,000 shares authorized, 61,500 and 10,000 shares issued, respectively</t>
  </si>
  <si>
    <t>Common stock - $0.0001 par value, 100,000,000 shares authorized; 24,255,231 shares issued and outstanding, respectively</t>
  </si>
  <si>
    <t>Additional paid-in capital</t>
  </si>
  <si>
    <t>Stock payable</t>
  </si>
  <si>
    <t>Deficit accumulated</t>
  </si>
  <si>
    <t>Total stockholders' equity (deficit)</t>
  </si>
  <si>
    <t>TOTAL LIABILITIES, REDEEMABLE CONVERTIBLE PREFERRED STOCK AND STOCKHOLDERS' EQUITY (DEFICIT)</t>
  </si>
  <si>
    <t>Balance Sheets (Parenthetical) - USD ($)</t>
  </si>
  <si>
    <t>Common stock, par value</t>
  </si>
  <si>
    <t>Common stock, authorized</t>
  </si>
  <si>
    <t>Common stock, issued</t>
  </si>
  <si>
    <t>Convertible Preferred Stock Series A</t>
  </si>
  <si>
    <t>Convertible Preferred Stock, par value</t>
  </si>
  <si>
    <t>Convertible Preferred Stock, authorized</t>
  </si>
  <si>
    <t>Convertible Preferred Stock, issued</t>
  </si>
  <si>
    <t>Convertible Preferred Stock, outstanding</t>
  </si>
  <si>
    <t>Convertible Preferred Stock, liquidation preference</t>
  </si>
  <si>
    <t>Convertible Preferred Stock Series B</t>
  </si>
  <si>
    <t>Statements of Operations (Unaudited) - USD ($)</t>
  </si>
  <si>
    <t>Income Statement [Abstract]</t>
  </si>
  <si>
    <t>REVENUES</t>
  </si>
  <si>
    <t>COST OF GOODS SOLD</t>
  </si>
  <si>
    <t>Cost of direct materials, shipping and labor</t>
  </si>
  <si>
    <t>GROSS PROFIT</t>
  </si>
  <si>
    <t>OPERATING EXPENSES</t>
  </si>
  <si>
    <t>General and administrative</t>
  </si>
  <si>
    <t>Executive compensation</t>
  </si>
  <si>
    <t>Professional fees</t>
  </si>
  <si>
    <t>Depreciation</t>
  </si>
  <si>
    <t>TOTAL OPERATING INCOME (EXPENSES)</t>
  </si>
  <si>
    <t>INCOME (LOSS) FROM OPERATIONS</t>
  </si>
  <si>
    <t>OTHER INCOME (EXPENSE)</t>
  </si>
  <si>
    <t>Gain (loss) from foreign currency transactions</t>
  </si>
  <si>
    <t>Other loss</t>
  </si>
  <si>
    <t>Interest expense - related party</t>
  </si>
  <si>
    <t>Interest expense</t>
  </si>
  <si>
    <t>TOTAL OTHER INCOME (EXPENSES)</t>
  </si>
  <si>
    <t>NET INCOME (LOSS)</t>
  </si>
  <si>
    <t>DIVIDEND OF REDEEMABLE PREFERRED STOCK</t>
  </si>
  <si>
    <t>NET LOSS ATTRIBUTABLE TO COMMON STOCKHOLDERS</t>
  </si>
  <si>
    <t>NET INCOME (LOSS) PER SHARE: BASIC</t>
  </si>
  <si>
    <t>WEIGHTED AVERAGE NUMBER OF SHARES OUTSTANDING: BASIC</t>
  </si>
  <si>
    <t>Statement of Stockholders' Equity (Deficit) - USD ($)</t>
  </si>
  <si>
    <t>Common Stock</t>
  </si>
  <si>
    <t>Additional Paid-In Capital</t>
  </si>
  <si>
    <t>Subscriptions Payable</t>
  </si>
  <si>
    <t>Deficit Accumulated</t>
  </si>
  <si>
    <t>Total</t>
  </si>
  <si>
    <t>Beginning Balance, amount at Nov. 30, 2013</t>
  </si>
  <si>
    <t>Beginning Balance, shares at Nov. 30, 2013</t>
  </si>
  <si>
    <t>Shares issued for cash, amount</t>
  </si>
  <si>
    <t>Shares issued for cash, shares</t>
  </si>
  <si>
    <t>Shares issued for services, amount</t>
  </si>
  <si>
    <t>Stock options granted to officers</t>
  </si>
  <si>
    <t>Equity issuance costs</t>
  </si>
  <si>
    <t>Net loss</t>
  </si>
  <si>
    <t>Ending Balance, amount at Nov. 30, 2014</t>
  </si>
  <si>
    <t>Ending Balance, shares at Nov. 30, 2014</t>
  </si>
  <si>
    <t>Shares issued for services, shares</t>
  </si>
  <si>
    <t>Contributed capital</t>
  </si>
  <si>
    <t>Cash received for sale of common stock</t>
  </si>
  <si>
    <t>Ending Balance, amount at Nov. 30, 2015</t>
  </si>
  <si>
    <t>Ending Balance, shares at Nov. 30, 2015</t>
  </si>
  <si>
    <t>Statements of Cash Flows (Unaudited) - USD ($)</t>
  </si>
  <si>
    <t>CASH FLOWS FROM OPERATING ACTIVITIES</t>
  </si>
  <si>
    <t>Adjustments to reconcile net loss to net cash used in operating activities</t>
  </si>
  <si>
    <t>Stock-based compensation to officers</t>
  </si>
  <si>
    <t>Shares issued for services</t>
  </si>
  <si>
    <t>Changes in assets and liabilities</t>
  </si>
  <si>
    <t>Decrease (Increase) in pre-paid expenses</t>
  </si>
  <si>
    <t>Increase in accounts receivable</t>
  </si>
  <si>
    <t>Decrease (Increase) in inventory</t>
  </si>
  <si>
    <t>Decrease (Increase) in accounts payable and accrued expenses</t>
  </si>
  <si>
    <t>Decrease in accrued interest - related party</t>
  </si>
  <si>
    <t>Increase in payroll liabilities</t>
  </si>
  <si>
    <t>Increase in royalty payable</t>
  </si>
  <si>
    <t>Net Cash Used in Operating Activities</t>
  </si>
  <si>
    <t>CASH FLOWS FROM INVESTING ACTIVITIES</t>
  </si>
  <si>
    <t>Acquisition of property and equipment</t>
  </si>
  <si>
    <t>Cash Flows Used in Investing Activities</t>
  </si>
  <si>
    <t>CASH FLOWS FROM FINANCING ACTIVITIES</t>
  </si>
  <si>
    <t>Proceeds from issuance of common stock, net of issuance costs</t>
  </si>
  <si>
    <t>Proceeds from issuance of preferred stock, net of issuance costs</t>
  </si>
  <si>
    <t>Proceeds from related party debt</t>
  </si>
  <si>
    <t>Payments on related party debt</t>
  </si>
  <si>
    <t>Payments on notes payable - auto loan (principal)</t>
  </si>
  <si>
    <t>Cash Flows Provided by Financing Activities</t>
  </si>
  <si>
    <t>Net increase in cash and cash equivalents</t>
  </si>
  <si>
    <t>Cash and cash equivalents, beginning of the year</t>
  </si>
  <si>
    <t>Cash and cash equivalents, end of the year</t>
  </si>
  <si>
    <t>SUPPLEMENTAL CASH FLOW INFORMATION:</t>
  </si>
  <si>
    <t>Cash paid for interest</t>
  </si>
  <si>
    <t>Dividend of redeemable preferred stock</t>
  </si>
  <si>
    <t>Note A:  SUMMARY OF SIGNIFICANT ACCOUNTING POLICIES</t>
  </si>
  <si>
    <t>Accounting Policies [Abstract]</t>
  </si>
  <si>
    <t>Note A: SUMMARY OF SIGNIFICANT ACCOUNTING POLICIES</t>
  </si>
  <si>
    <t>This summary of significant accounting policies
of Exeo Entertainment, Inc. (the Company)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to the preparation of the financial statements. The Company will adopt accounting policies and procedures based upon the
nature of future transactions. Nature of Business The Company was incorporated in Nevada on May
12, 2011. The Company is based in Las Vegas, Nevada, and designs, develops, licenses, manufactures, and distributes
its products. The Company plans to market the Zaaz Keyboard Extreme Gamer Psyko Krypton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November 30 fiscal year end. Prior to that, the Company adopted a calendar year end for 2011. Foreign Currency Transactions Transaction
gains and losses, such as those resulting from the settlement of nonfunctional currency receivables or payables, including intercompany
balances, are included in foreign currency gain (loss) in our consolidated statements of earnings. Additionally, payable
and receivable balances denominated in nonfunctional currencies are marked-to-market at month-end, and the gain or loss is recognized
in our statements of operations. Cash and Cash Equivalents The Company considers cash on hand, cash in
banks, certificates of deposit, time deposits, and U.S. government and other short-term securities with maturities of three months
or less when purchased as cash and cash equivalents. Fair Value of Financial Instruments The Companys financial instruments consist
of cash and cash equivalents, accounts payable, notes payable, and accrued expenses. The carrying amount of these financial instruments
approximates fair value due either to length of maturity or interest rates that approximate prevailing market rates unless otherwise
disclosed in these financial statements. Inventory Inventories are stated at cost, not to exceed
fair market value. The cost of the Companys inventory ($231,610 and $14,957 at November 30, 2015 and November 30, 2014,
respectively) has been determined using the first-in first-out (FIFO) method. The reduction in current costs as compared to LIFO
costs of inventory equals zero at November 30, 2015 and November 30, 2014, respectively. Property and Equipment Property and equipment are stated at the lower of cost or fair value.
Depreciation is provided on a straight-line basis over the estimated useful lives of the assets, as follows:
Description Estimated Life
Furniture &amp; Equipment 5 years
Vehicles 5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Impairment of Long-Lived Assets The Company evaluates its property and equipment
and other long-lived assets for impairment in accordance with related accounting standards. No impairments were recorded at November
30, 2015.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Management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venue Recognition The Company recognizes revenue when products
are fully delivered or services have been provided and collection is reasonably assured. For the year ended November
30, 2015 and 2014, the Company recognized $27,247 and $3,636 in revenue, respectively.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Stock-Based Compensation Pursuant to ASC Topic 718, the Company recorded
the fair value of the stock options on a monthly basis over the vesting period as stock-based compensation expense. The fair value
of the options is calculated using the Black-Scholes method as of the date of grant. In fiscal year 2012, the Company adopted an
incentive stock option plan for its employees. In fiscal year 2012 the Company granted stock options to three officers
of the Company. These are described in Note G- Stock Options and Warrants. Concentrations of Risk 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November 30, 2015, the Companys bank balance did not exceed the insured amounts. Accounting for Research and Development Costs 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3®
(and other products such as Nintendo Wii® and Microsoft Xbox 360®). Liquidity and Going Concern The Company has incurred an accumulated deficit
of ($4,210,558) since inception. The Company incurred significant initial research and product development costs, including expenditures
associated with hardware engineering and the design and development of its hardware components and prototypes associated with the
Zaaz keyboard, the Extreme Gamer, and the Psyko Krypton surround sound gaming headphones. The Company also incurred
costs associated with its acquisition of property, plant and equipment for its 10,000 square foot office and warehouse. These factors creat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of the Company to continue as a
going concern is dependent on the Company generating cash from the sale of its common stock or obtaining debt financing and attaining
future profitable operations. Managements plan includes selling its
equity securities and obtaining debt financing to fund its capital requirement and ongoing operations; however, there can be no
assurance the Company will be successful in these efforts. Recent Accounting Pronouncements The Company does not expect the adoption of
recently issued accounting pronouncements to have a significant impact on the Companys results of operations, financial
position or cash flow.</t>
  </si>
  <si>
    <t>Note B: PROPERTY AND EQUIPMENT</t>
  </si>
  <si>
    <t>Property, Plant and Equipment [Abstract]</t>
  </si>
  <si>
    <t>The Company owned property and equipment, recorded at cost, which
consisted of the following at November 30, 2015 and November 30, 2014:
November 30, 2015 November 30, 2014
Furniture and fixtures $ 21,499 $ 21,499
Office &amp; computer equipment 34,051 31,364
Vehicles 96,943 89,805
Subtotal 152,494 142,668
Less: Accumulated depreciation (59,541 ) (60,707 )
Property and equipment, net $ 92,953 $ 81,961 Depreciation expense was $29,709 and $29,124 for the years ended
November 30, 2015 and 2014.</t>
  </si>
  <si>
    <t>Note C: HARDWARE DEVELOPMENT COSTS</t>
  </si>
  <si>
    <t>Research and Development [Abstract]</t>
  </si>
  <si>
    <t>The Company incurred $7,850 and $110,348 for research and development
costs for the years ended November 30, 2015 and 2014, respectively. These costs relate to hardware engineering, design and
development of the Krankz and Krankz Maxx Bluetooth Wireless Headset and the Psyko Krypton® surround sound gaming
headphones for personal computers.</t>
  </si>
  <si>
    <t>Note D:  PREPAID EXPENSES</t>
  </si>
  <si>
    <t>Deferred Costs, Capitalized, Prepaid, and Other Assets Disclosure [Abstract]</t>
  </si>
  <si>
    <t>Note D: PREPAID EXPENSES</t>
  </si>
  <si>
    <t xml:space="preserve">At November 30, 2015, the balance of prepaid expenses on the balance
sheet of the Company is $1,840, which primarily relates to a prepayment of an annual fee for investor relations. </t>
  </si>
  <si>
    <t>Note E:  PATENT AND TRADEMARKS</t>
  </si>
  <si>
    <t>Notes to Financial Statements</t>
  </si>
  <si>
    <t>Note E: PATENT AND TRADEMARKS</t>
  </si>
  <si>
    <t xml:space="preserve">In June 2013, the Company executed a license
agreement with Psyko Audio Labs Canada to manufacture and distribute the Carbon and Krypton line of patented headphones. US Patent
# 8,000,486 (for the Psyko Krypton surround sound gaming headphones). On April 2, 2015, Krank Amplifiers, LLC submitted
to the U.S. Patent and Trademark Office a request for a design mark as to Krank Amplifiers) for registry on the Principal
Register (serial number 86585697). This design mark includes the name Krank Amplifiers. The requested goods and services category
is for IC 009, which is the same category in which our Company would request as to our common law trademark Krankz.
This amplifier company submitted its mark on the basis of 1B  not yet in commerce, while our Company has used the name Krankz
in commerce for several years, well before Krank Amplifiers. As of the date of this report, no office action has been taken by
the U.S. PTO. We may no longer be able to use the common law trademark Krankz if Krank Amplifiers
is granted its trademark and we do not file an opposition to such mark or we do not prevail in the defense of our mark in the U.S.
Trademark and Trial Appeal Board (TTAB). </t>
  </si>
  <si>
    <t>Note F:  COMMON STOCK</t>
  </si>
  <si>
    <t>Equity [Abstract]</t>
  </si>
  <si>
    <t>Note F: COMMON STOCK</t>
  </si>
  <si>
    <t>The Company has 100,000,000 shares at $0.0001 par value common stock
authorized and 24,255,231 and 24,140,600 shares issued and outstanding at November 30, 2015 and November 30, 2014, respectively. During
the month of March, 2015, one accredited investor, previously known by the officers of the Company, as well as having been a prior
investor in the common stock of the Company, subscribed to 322,188 shares of common stock of the Company upon the exercise of his
common stock warrants. The Company accepted this subscription at a discounted price of $0.31037 per share. Prior private party
sales of the Companys common stock occurred in August, 2014 and such sales by the Issuer were at $0.80 per share. The
discount in sales price represented by this transaction cannot be reasonably ascertained due to the lack of recent sales of issuer
securities. Reasons for such discount may include various factors such as the dollar amount of the single transaction,
limitations upon the immediate marketability of the common stock of the company, restrictive legends applied to this stock certificate,
and price volatility, if applicable, as reflected in the open market. At the time of this subscription, the Common shares
of the Company were quoted at $1.00 per share and were not actively trading on the OTC BB and OTC Markets- QB. For the reasons
stated above, the price quotation in the open market should not be relied upon for purpose of the determination of the discount
rate applied to this sales transaction. As of the date of this filing, the shares have not been issued and are recorded
to stock payable. On November 20, 2015, the
Company issued 114,631 shares of common stock for services totaling $91,705. The shares were valued based on the stock price on
the market at the time which was $0.80 per share.</t>
  </si>
  <si>
    <t>Note G:  STOCK OPTIONS AND WARRANTS</t>
  </si>
  <si>
    <t>Note G: STOCK OPTIONS AND WARRANTS</t>
  </si>
  <si>
    <t xml:space="preserve">Stock-Based Compensation to Employees Pursuant to the employee incentive stock option
plan, on July 15, 2012, the Company granted 2,000,000 shares to each of its two officers and directors. The option agreement
provides the employee has no more than five years from the date of the grant to exercise the options at an exercise price of $0.25
per share. The employee may only exercise such options based upon the contracted vesting schedule, which provides
that the options vest on a pro-rata basis over 60 months of future services to be rendered by such employee. In addition, on August
15, 2012, the Company granted 100,000 incentive stock options to another officer of the Company. This employee received the right
to exercise the options on the date of grant at an exercise price of $0.25 per share. As the officer was fully vested
in his right to such exercise at the time of the grant, the Company recorded the entire fair value of his stock options at the
date of grant. The fair value of the options is calculated
using the Black-Scholes method as of the date of grant. The factors used to calculate fair value of the stock options
include the following: 1) Risk free interest rate, 2) Volatility of returns of the underlying asset, 3) current stock price, 4)
Term of the Option, and 5) The exercise price. The risk free interest rate used in this calculation equals 0.63% and
0.80% for the stock options granted on July 15, 2012 and August 15, 2012, respectively. The term of the option is 5
years from the date of the grant. The exercise price is $0.25 per share. The current stock price at the dates of grant,
which is July 15, 2012 and August 15, 2012, is $0.25 based on the sale of common shares to investors for the eleven months prior
to the date of grant. Several industry comparables to this Company were used in order to determine an approximation of the volatility.
The approximate volatility based on these comparables is approximately 458%. The following is a summary of the status of all of the Companys
stock options issued to the Companys management as of November 30, 2014 and the changes from December 1, 2014 to November
30, 2015.
# of Options Weighted Average Exercise Price Weighted Average Remaining Life
Outstanding November 30, 2014 4,000,000 $ 0.25 31.50 months
Granted - $ - -
Exercised - $ - -
Cancelled - $ - -
Outstanding at November 30, 2015 4,000,000 $ 0.25 20.50 months
Exercisable at November 30, 2015 2,700,000 $ 0.25 20.50 months Stock Warrants Issued to Investors Prior to March 3, 2014, the Company issued 48,750 common stock warrants
to Series A Preferred Stock purchasers in February and March, 2014. The following is a summary of the status of all of the Companys
stock warrants as of November 30, 2015, and the changes from December 1, 2014 to November 30, 2015.
# of Warrants Weighted Average Exercise Price Weighted Average Remaining Life
Outstanding at November 30, 2014 1,841,250 $ 1.00 4 month
Granted 0 $ 1.00
Exercised 0 $ .80 -
Cancelled 1,792,500 $ - -
Outstanding at November 30, 2015 48,750 $ 2.00 15 month
Exercisable at November 30, 2015 48,750 $ 2.00 15 month </t>
  </si>
  <si>
    <t>Note H:  PREFERRED STOCK</t>
  </si>
  <si>
    <t>Note H: PREFERRED STOCK</t>
  </si>
  <si>
    <t xml:space="preserve">Issuances of Series A Convertible Preferred Stock Since March 3, 2014, the Company has not offered or sold any Series
A Convertible Preferred Stock and has no intent to do so during fiscal year ended November 30, 2015. Issuances of Series B Convertible Preferred Stock On January 14, 2014, the Board of Directors
of Exeo Entertainment, Inc. (the Company adopted a resolution pursuant to the Companys Certificate of Incorporation,
as amended, providing for the designations, preferences and relative, participating, optional and other rights, and the qualifications,
limitations and restrictions, of the Series B Convertible Preferred Stock. On January 18, 2014, the Company filed a Certificate
of Designations for a Series B Convertible Preferred Stock. The authorized number of Series B Convertible Preferred Stock is 1,000,000
shares, par value 0.0001. The holders of shares of Series B Convertible Preferred Stock shall vote as a separate class on all matters
adversely affecting the Series B Stock. The authorization or issuance of additional Common Stock, Series B Convertible
Preferred Stock or other securities having liquidation, dividend, voting or other rights junior to or on a parity with, the Series
B Convertible Preferred Stock shall not be deemed to adversely affect the Series B Convertible Preferred Stock. In each case the
holders shall be entitled to one vote per share. During the conversion period, each Series B Preferred share may be
converted to common stock at a fixed conversion price of $1.25 per share or the Variable Conversion Price set forth in the Companys
Certificate of Designation. Series B stock bears interest at 12% per annum, paid annually, with principal paid at maturity twenty-four
(24) months after the date of issuance of the stock. See table below in this note. Principal repayment may not apply if the stockholder
exercises the right to convert all preferred stock to common stock during the conversion period. During the year ended November 30, 2015, forty-five
accredited investors subscribed to 206,640 shares, in total, of Series B Preferred Stock in exchange for cash consideration of
$1,033,200, in total, at $5.00 for each share. As of November 30, 2015, 201,640 shares have been issued, while 5,000 shares have
not been issued and have been presented outside of permanent equity in accordance with ASC 48-10, Classification and Measurement
of Redeemable Securities All shares of redeemable convertible preferred stock have been presented
outside of permanent equity in accordance with ASC 48-10, Classification and Measurement of Redeemable Securities We incurred equity issuance costs of $3,403 and $3,078 for the years
ended November, 2015, and 2014, respectively. Rather than expense these costs, such items are charged against the Companys
equity. Our employees coordinate various matters associated with the sales of issuer securities to accredited investors. Equity
issuance costs include such wages. These costs also include mailing, copying, courier, and other miscellaneous costs associated
with the duplication and delivery of our offering circular to investors and paying for the return delivery of signed stock subscription
agreements.
Illustration of Accrued Interest (due annually) and Principal and Remaining Interest
Due at the Maturity Date of Convertible Preferred Stock Sold
Class of PF Interest Subscription Maturity Amount Interest Accrued Principal and
Stock Rate Date Date Invested to Maturity Date Interest
A 15 % 2/21/2014 2/20/2017 $ 12,500 $ 3,750 $ 15,788
A 15 % 2/21/2014 2/20/2017 12,500 3,750 15,788
A 15 % 2/21/2014 2/20/2017 10,000 3,000 12,630
A 15 % 2/21/2014 2/20/2017 10,000 3,000 12,630
A 15 % 3/1/2014 2/28/2017 12,500 3,750 15,788
A 15 % 3/1/2014 2/28/2017 10,000 3,000 12,630
A 15 % 3/1/2014 2/28/2017 15,000 4,500 18,945
A 15 % 3/1/2014 2/28/2017 15,000 4,500 18,945
B 12 % 9/9/2014 9/8/2016 12,500 3,750 16,250
B 12 % 10/21/2014 10/20/2016 25,000 7,500 32,500
B 12 % 11/26/2014 11/25/2016 12,500 3,750 16,250
B 12 % 12/5/2014 12/4/2017 25,000 7,500 32,500
B 12 % 1/12/2015 1/11/2017 12,500 3,750 16,250
B 12 % 1/12/2015 1/11/2015 12,500 3,750 16,250
B 12 % 1/20/2015 1/19/2017 12,500 3,750 16,250
B 12 % 2/10/2015 2/9/2017 12,500 3,750 16,250
B 12 % 2/27/2015 2/26/2017 25,000 7,500 32,500
B 12 % 3/14/2015 3/13/2017 25,000 7,500 32,500
B 12 % 3/19/2015 3/18/2017 12,500 3,750 16,250
B 12 % 3/27/2015 3/26/2017 11,000 3,300 14,300
B 12 % 4/3/2015 4/2/2017 12,500 3,750 16,250
B 12 % 4/3/2015 4/2/2017 12,500 3,750 16,250
B 12 % 4/22/2015 4/21/2017 9,000 2,700 11,700
B 12 % 4/30/2015 4/29/2017 50,000 15,000 65,000
B 12 % 4/30/2015 4/29/2017 12,500 3,750 16,250
B 12 % 4/30/2015 4/29/2017 12,500 3,750 16,250
B 12 % 5/6/2015 5/5/2017 3,500 1,050 4,550
B 12 % 5/12/2015 5/11/2017 25,000 7,500 32,500
B 12 % 5/22/2015 5/21/2017 10,000 3,000 13,000
B 12 % 5/26/2015 5/25/2015 65,000 19,500 84,500
B 12 % 6/1/2015 5/31/2017 6,250 1,875 8,125
B 12 % 6/4/2015 6/3/2017 12,200 3,660 15,860
B 12 % 6/10/2015 6/9/2017 25,000 7,500 32,500
B 12 % 6/19/2015 6/18/2017 25,000 7,500 32,500
B 12 % 6/25/2015 6/24/2017 35,000 10,500 45,500
B 12 % 7/8/2015 7/7/2017 25,000 7,500 32,500
B 12 % 7/9/2015 7/8/2017 6,250 1,875 8,125
B 12 % 7/10/2015 7/9/2017 25,000 7,500 32,500
B 12 % 7/16/2015 7/15/2017 12,500 3,750 16,250
B 12 % 7/24/2015 7/23/2017 12,500 3,750 16,250
B 12 % 8/14/2015 8/13/2017 12,500 3,750 16,250
B 12 % 8/14/2015 8/13/2017 6,250 1,875 8,125
B 12 % 8/13/2015 8/12/2017 12,500 3,750 16,250
B 12 % 8/17/2015 8/16/2017 12,500 3,750 16,250
B 12 % 8/18/2015 8/17/2017 12,500 3,750 16,250
B 12 % 8/18/2015 8/17/2017 6,250 1,875 8,125
B 12 % 8/21/2015 8/20/2017 12,500 3,750 16,250
B 12 % 8/24/2015 8/23/2017 12,500 3,750 16,250
B 12 % 8/26/2015 8/25/2017 12,500 3,750 16,250
B 12 % 8/28/2015 8/27/2017 12,500 3,750 16,250
B 12 % 9/2/2015 9/1/2017 12,500 3,750 16,250
B 12 % 9/4/2015 9/3/2017 12,500 3,750 16,250
B 12 % 9/4/2015 9/3/2017 12,500 3,750 16,250
B 12 % 9/9/2015 9/8/2017 12,500 3,750 16,250
B 12 % 9/11/2015 9/10/2017 25,000 7,500 32,500
B 12 % 9/14/2015 9/13/2017 25,000 7,500 32,500
B 12 % 9/16/2015 9/15/2017 25,000 7,500 32,500
B 12 % 9/21/2015 9/20/2017 12,500 3,750 16,250
B 12 % 10/1/2015 9/30/2017 12,500 3,750 16,250
B 12 % 10/8/2015 10/7/2017 12,500 3,750 16,250
B 12 % 10/12/2015 10/11/2017 12,500 3,750 16,250
B 12 % 10/19/2015 10/18/2017 12,500 3,750 16,250
B 12 % 10/21/2015 10/20/2017 12,500 3,750 16,250
B 12 % 10/21/2015 10/20/2017 12,500 3,750 16,250
B 12 % 11/6/2015 11/5/2017 12,500 3,750 16,250
B 12 % 11/2/2015 11/1/2017 12,500 3,750 16,250
B 12 % 11/3/2015 11/2/2017 12,500 3,750 16,250
B 12 % 11/4/2015 11/3/2017 12,500 3,750 16,250
B 12 % 11/5/2015 11/4/2017 12,500 3,750 16,250
B 12 % 11/12/2015 11/11/2017 25,000 7,500 32,500
B 12 % 11/27/2015 11/26/2017 12,500 3,750 16,250
B 12 % 11/27/2015 11/26/2017 12,500 3,750 16,250
Totals $ 1,130,700 $ 339,210 $ 1,466,304 </t>
  </si>
  <si>
    <t>Note I:  RELATED PARTY TRANSACTIONS</t>
  </si>
  <si>
    <t>Related Party Transactions [Abstract]</t>
  </si>
  <si>
    <t>Note I: RELATED PARTY TRANSACTIONS</t>
  </si>
  <si>
    <t>Notes Payable to Officer An officer received promissory notes from the Company in exchange
for loans from the officer for $85,000. The terms of the notes provide that the Company shall repay the principal of
each note in full within nine months of the date of each note. In addition, the Company is obligated to pay interest
at a flat rate of 6.00% upon maturity of each note. At the sole discretion of the officer, the notes may be extended
for an additional nine month term. The Officer agreed to extend the notes for an additional nine month period. The
maturity dates after the extensions are reflected below. In November 2015, the Company made a $10,000 payment to an officer towards
the entire principal of one note dated December, 2013. The Company made no payment towards $9,553 accrued interest.
Date of Each Note Amount of Each Note Accrued Interest through the Maturity Date Maturity Date of Each Note
December 30, 2013 $ 25,000 $ 4,442 September 29, 2016
January 24, 2014 $ 50,000 $ 6,821 January 23, 2016 Compensation of Officers The Company entered into officer compensation
agreements with two officer/directors whereby each receives $60,000 per annum as cash compensation. The Company pays
each officer $5,000 per month. The amount paid to the two officers in total was $143,105 and $153,421
during the years ended November 30, 2015 and 2014, respectfully. In addition, each officer/director received additional compensation
in the form of non-cash incentive stock options granted on July 15, 2012. Each person received 2,000,000 stock options. For
further discussion of the terms of the grant of stock options, see Note G.</t>
  </si>
  <si>
    <t>Note J: COMMITMENTS AND CONTINGENCIES</t>
  </si>
  <si>
    <t>Commitments and Contingencies Disclosure [Abstract]</t>
  </si>
  <si>
    <t>Royalty Payable Obligation At January 1, 2015, the Company is obligated
to pay minimum monthly royalties of approximately $80,000 (CDN $100,000) per quarter for the remaining term of the Psyko Audio
Labs contract. The company carries the risk of currency exchange rate fluctuations as our royalty obligation under
the license agreement is stated in Canadian dollars. For the year ended November 30, 2015, the Company has made a total
of $50,000 towards this obligation and no royalty invoices have been received from Psyko Audio Labs. Royalty payable was $273,712
for the year ended November 30, 2015. For the year ended November 30, 2015, royalty expense and the related gain on foreign currency
transactions were $311,594 and $22,031, respectively. Operating Lease Obligation On October 25, 2012, the Company signed a lease
for its current office and warehouse. The Company executed a one year extension effective October 1, 2014. The original
lease contains an option for a three year renewal; which shall expire on September 30, 2016. The typical monthly rent expense is
$7,006, which includes base rent of $5,496 and common area maintenance of $1,510. The Company is not obligated to pay a security
deposit to the management company. As of November 30, 2015, the monthly minimum
rental payment is $7,006. Rent expense was $84,072 and $84,072 for the years ended November 30, 2015 and 2014, respectively. Note Payable for Vehicle Financing Obligations On September 27, 2012, the Company acquired
a pre-owned company vehicle on credit. The original cost basis was $49,824. On November 13, 2015, the Company traded
the vehicle for a new leased vehicle for $6,714 due at signing. The Company is obligated to pay a total of $48,944 for
36 months with a monthly payment of $1,196.56 . On November 13, 2015, the Company acquired a
pre-owned company vehicle on credit. The original cost basis was $56,963. The Company paid $5,000 as a down payment. The
amount financed by the seller is $48,259, and the Company makes monthly payments of $866. The Company is obligated to
pay a total of $51,963 over the course of the loan. This note bears interest at the annual percentage rate of 2.9%, and the term
is 60 months. The total finance charge associated with this note is $3,704.</t>
  </si>
  <si>
    <t>Note K: REINSTATEMENT OF FINANCIAL STATEMENTS</t>
  </si>
  <si>
    <t>Note K Reinstatement Of Financial Statements</t>
  </si>
  <si>
    <t xml:space="preserve">Below are adjustments to financial statements for the year
ended November 30, 2014.
EXEO ENTERTAINMENT, INC.
BALANCE SHEETS
(audited)
November 30, November 30,
2014 2014
(Originial (Corrected
amount) (Adjustments) amount)
ASSETS
Current Assets
Cash and cash equivalents $ 326,684 $ (1 ) $ 326,683
Inventory 14,914 43 14,957
Prepaid expenses 2,919 (2,919 ) -
Accounts Receivable 110 (0 ) 110
Total current assets 344,627 341,750
Property and equipment, net 81,130 831 81,961
TOTAL ASSETS $ 425,757 $ 423,711
LIABILITIES, REDEEMABLE CONVERTIBLE PREFERRED STOCK AND STOCKHOLDERS' EQUITY (DEFICIT)
Liabilities
Current liabilities
Accounts payable and accrued expenses $ 69,287 $ (30,774 ) 38,513
Accrued interest payable - related party 11,792 (6,938 ) 4,854
Payroll liabilities 18,025 48,166 66,191
Due to related parties 85,000 - 85,000
Royalty payable - 34,149 34,149
Notes payable 9,698 - 9,698
Total current liabilities 193,802 238,405
Long-term liabilities
Notes payable 9,307 0 9,307
Total long-term liabilities 9,307 9,307
Total Liabilities 203,109 247,712
Series A redeemable convertible preferred stock; $0.0001 par value, 1,000,000 shares authorized; 19,500 shares issued and
outstanding; 0 shares unissued as of November 30, 2015 (liquidation preference of $51,238). Stated at redemption value. - 108,469 108,469
Series B redeemable convertible preferred stock; $0.0001 par value, 1,000,000 shares authorized; 201,640 shares issued and
outstanding; 5,000 shares unissued as of November 30, 2015 (liquidation preference of $316,131). Stated at redemption value. - 50,625 50,625
Stockholders' equity (deficit)
Convertible Preferred Stock Series A - 15%, $0.0001 par value, 1,000,000 shares
authorized, 19,500 and 19,500 shares issued, respectively 2 (2 ) -
Convertible Preferred Stock Series B - 15%, $0.0001 par value, 1,000,000 shares
authorized, 61,500 and 10,000 shares issued, respectively 1 (1 ) -
Common stock - $0.0001 par value, 100,000,000 shares authorized; 24,140,600
and 24,140,600 shares issued and outstanding, respectively 2,414 - 2,414
Additional paid-in capital 2,971,871 (132,868 ) 2,839,003
Stock payable - - -
Deficit accumulated (2,751,640 ) (72,872 ) (2,824,51 )
Total stockholders' equity (deficit) 222,648 16,905
TOTAL LIABILITIES, REDEEMABLE CONVERTIBLE PREFERRED STOCK AND STOCKHOLDERS' EQUITY (DEFICIT) $ 425,757 $ 423,711
EXEO ENTERTAINMENT, INC.
STATEMENTS OF OPERATIONS
(audited)
November 30, November 30,
2014 2014
(Originial (Corrected
amount) (Adjustments) amount)
REVENUES $ 3,636 $ - $ 3,636
COST OF GOOD SOLD
Cost of direct materials, shipping and labor (1,617 ) 43 (1,574 )
GROSS PROFIT 2,019 2,062
OPERATING EXPENSES
General and adminstrative 566,638 29,233 595,871
Executive compensation 320,329 33,096 353,425
Professional fees 182,200 - 182,200
Depreciation 27,331 1,793 29,124
TOTAL OPERATING EXPENSES 1,096,498 1,160,620
INCOME (LOSS) FROM OPERATIONS (1,094,479 ) (1,158,558 )
OTHER INCOME (EXPENSE)
Gain (Loss) from foreign currency transactions - (1,760 ) (1,760 )
Forgiveness of debt 5,000 (5,000 ) -
Impairment loss as to vehicle (2,624 ) 2,624 -
Interest expense - related party - (4,854 ) (4,854 )
Interest expense (12,690 ) 11,791 (899 )
TOTAL OTHER INCOME (EXPENSES) (10,314 ) (7,513 )
NET INOME (LOSS) (1,104,793 ) (1,166,071 )
DIVIDEND OF REDEEMABLE PREFERRED STOCK - (11,594 ) (11,594 )
NET LOSS ATTRIBUTABLE TO COMMON STOCKHOLDERS $ (1,104,793 ) $ (1,177,665 )
NET LOSS PER SHARE: BASIC $ (0.05 ) $ (0.05 )
WEIGHTED AVERAGE NUMBER OF SHARES OUTSTANDING: BASIC
24,140,600 23,706,642 </t>
  </si>
  <si>
    <t>Note L: SUBSEQUENT EVENTS</t>
  </si>
  <si>
    <t>Subsequent Events [Abstract]</t>
  </si>
  <si>
    <t>During the period December 1, 2015 through the
date of this report, five accredited investors subscribed to 21,250 shares of Series B stock. Each person executed a stock subscription
agreement and delivered funds in exchange for the delivery of Series B Convertible Preferred Shares at a price of $5.00 per share.</t>
  </si>
  <si>
    <t>Note A:  SUMMARY OF SIGNIFICANT ACCOUNTING POLICIES (Policies)</t>
  </si>
  <si>
    <t>Note Summary Of Significant Accounting Policies Policies</t>
  </si>
  <si>
    <t>Nature of Business</t>
  </si>
  <si>
    <t>Nature of Business The Company was incorporated in Nevada on May
12, 2011. The Company is based in Las Vegas, Nevada, and designs, develops, licenses, manufactures, and distributes
its products. The Company plans to market the Zaaz Keyboard Extreme Gamer Psyko Krypton</t>
  </si>
  <si>
    <t>Basis of Presentation</t>
  </si>
  <si>
    <t>Basis of Presentation The financial statements of the Company have
been prepared in accordance with generally accepted accounting principles in the United States of America and are presented in
US dollars.</t>
  </si>
  <si>
    <t>Accounting Basis</t>
  </si>
  <si>
    <t>Accounting Basis The Company uses the accrual basis of accounting
and accounting principles generally accepted in the United States of America (GAAP accounting). The Company
has adopted a November 30 fiscal year end. Prior to that, the Company adopted a calendar year end for 2011.</t>
  </si>
  <si>
    <t>Foreign Currency Transactions</t>
  </si>
  <si>
    <t>Foreign Currency Transactions Transaction
gains and losses, such as those resulting from the settlement of nonfunctional currency receivables or payables, including intercompany
balances, are included in foreign currency gain (loss) in our consolidated statements of earnings. Additionally, payable
and receivable balances denominated in nonfunctional currencies are marked-to-market at month-end, and the gain or loss is recognized
in our statements of operations.</t>
  </si>
  <si>
    <t>Cash and Cash Equivalents</t>
  </si>
  <si>
    <t>Cash and Cash Equivalents The Company considers cash on hand, cash in
banks, certificates of deposit, time deposits, and U.S. government and other short-term securities with maturities of three months
or less when purchased as cash and cash equivalents.</t>
  </si>
  <si>
    <t>Fair Value of Financial Instruments</t>
  </si>
  <si>
    <t>Fair Value of Financial Instruments The Companys financial instruments consist
of cash and cash equivalents, accounts payable, notes payable, and accrued expenses. The carrying amount of these financial instruments
approximates fair value due either to length of maturity or interest rates that approximate prevailing market rates unless otherwise
disclosed in these financial statements.</t>
  </si>
  <si>
    <t>Inventory Inventories are stated at cost, not to exceed
fair market value. The cost of the Companys inventory ($231,610 and $14,957 at November 30, 2015 and November 30, 2014,
respectively) has been determined using the first-in first-out (FIFO) method. The reduction in current costs as compared to LIFO
costs of inventory equals zero at November 30, 2015 and November 30, 2014, respectively.</t>
  </si>
  <si>
    <t>Property and Equipment</t>
  </si>
  <si>
    <t>Property and Equipment Property and equipment are stated at the lower of cost or fair value.
Depreciation is provided on a straight-line basis over the estimated useful lives of the assets, as follows:
Description Estimated Life
Furniture &amp; Equipment 5 years
Vehicles 5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t>
  </si>
  <si>
    <t>Impairment of Long-Lived Assets</t>
  </si>
  <si>
    <t>Impairment of Long-Lived Assets The Company evaluates its property and equipment
and other long-lived assets for impairment in accordance with related accounting standards. No impairments were recorded at November
30, 2015.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t>
  </si>
  <si>
    <t>Management Estimates</t>
  </si>
  <si>
    <t>Management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Revenue Recognition</t>
  </si>
  <si>
    <t>Revenue Recognition The Company recognizes revenue when products
are fully delivered or services have been provided and collection is reasonably assured. For the year ended November
30, 2015 and 2014, the Company recognized $27,247 and $3,636 in revenue, respectively.</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Stock-Based Compensation</t>
  </si>
  <si>
    <t>Stock-Based Compensation Pursuant to ASC Topic 718, the Company recorded
the fair value of the stock options on a monthly basis over the vesting period as stock-based compensation expense. The fair value
of the options is calculated using the Black-Scholes method as of the date of grant. In fiscal year 2012, the Company adopted an
incentive stock option plan for its employees. In fiscal year 2012 the Company granted stock options to three officers
of the Company. These are described in Note G- Stock Options and Warrants.</t>
  </si>
  <si>
    <t>Concentrations of Risk</t>
  </si>
  <si>
    <t>Concentrations of Risk 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November 30, 2015, the Companys bank balance did not exceed the insured amounts.</t>
  </si>
  <si>
    <t>Accounting for Research and Development Costs</t>
  </si>
  <si>
    <t>Accounting for Research and Development Costs 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3®
(and other products such as Nintendo Wii® and Microsoft Xbox 360®).</t>
  </si>
  <si>
    <t>Liquidity and Going Concern</t>
  </si>
  <si>
    <t>Liquidity and Going Concern The Company has incurred an accumulated deficit
of ($4,210,558) since inception. The Company incurred significant initial research and product development costs, including expenditures
associated with hardware engineering and the design and development of its hardware components and prototypes associated with the
Zaaz keyboard, the Extreme Gamer, and the Psyko Krypton surround sound gaming headphones. The Company also incurred
costs associated with its acquisition of property, plant and equipment for its 10,000 square foot office and warehouse. These factors creat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of the Company to continue as a
going concern is dependent on the Company generating cash from the sale of its common stock or obtaining debt financing and attaining
future profitable operations. Managements plan includes selling its
equity securities and obtaining debt financing to fund its capital requirement and ongoing operations; however, there can be no
assurance the Company will be successful in these efforts.</t>
  </si>
  <si>
    <t>Recent Accounting Pronouncements</t>
  </si>
  <si>
    <t>Recent Accounting Pronouncements The Company does not expect the adoption of
recently issued accounting pronouncements to have a significant impact on the Companys results of operations, financial
position or cash flow.</t>
  </si>
  <si>
    <t>Note A:  SUMMARY OF SIGNIFICANT ACCOUNTING POLICIES (Tables)</t>
  </si>
  <si>
    <t>Schedule of useful life</t>
  </si>
  <si>
    <t>Description Estimated Life
Furniture &amp; Equipment 5 years
Vehicles 5 years</t>
  </si>
  <si>
    <t>Note B: PROPERTY AND EQUIPMENT (Tables)</t>
  </si>
  <si>
    <t>Note B Property And Equipment Tables</t>
  </si>
  <si>
    <t>Schedule of property and equipment</t>
  </si>
  <si>
    <t xml:space="preserve">November 30, 2015 November 30, 2014
Furniture and fixtures $ 21,499 $ 21,499
Office &amp; computer equipment 34,051 31,364
Vehicles 96,943 89,805
Subtotal 152,494 142,668
Less: Accumulated depreciation (59,541 ) (60,707 )
Property and equipment, net $ 92,953 $ 81,961 </t>
  </si>
  <si>
    <t>Note G:  STOCK OPTIONS AND WARRANTS (Tables)</t>
  </si>
  <si>
    <t>Note G Stock Options And Warrants Tables</t>
  </si>
  <si>
    <t>Schedule of stock based compensation to employees</t>
  </si>
  <si>
    <t xml:space="preserve"># of Options Weighted Average Exercise Price Weighted Average Remaining Life
Outstanding November 30, 2014 4,000,000 $ 0.25 31.50 months
Granted - $ - -
Exercised - $ - -
Cancelled - $ - -
Outstanding at November 30, 2015 4,000,000 $ 0.25 20.50 months
Exercisable at November 30, 2015 2,700,000 $ 0.25 20.50 months </t>
  </si>
  <si>
    <t>Schedule of stock warrants issued to investors</t>
  </si>
  <si>
    <t xml:space="preserve"># of Warrants Weighted Average Exercise Price Weighted Average Remaining Life
Outstanding at November 30, 2014 1,841,250 $ 1.00 4 month
Granted 0 $ 1.00
Exercised 0 $ .80 -
Cancelled 1,792,500 $ - -
Outstanding at November 30, 2015 48,750 $ 2.00 15 month
Exercisable at November 30, 2015 48,750 $ 2.00 15 month </t>
  </si>
  <si>
    <t>Note H. PREFERRED STOCK (Tables)</t>
  </si>
  <si>
    <t>Note H. Preferred Stock Tables</t>
  </si>
  <si>
    <t>Schedule of subscriptions</t>
  </si>
  <si>
    <t xml:space="preserve">Illustration of Accrued Interest (due annually) and Principal and Remaining Interest
Due at the Maturity Date of Convertible Preferred Stock Sold
Class of PF Interest Subscription Maturity Amount Interest Accrued Principal and
Stock Rate Date Date Invested to Maturity Date Interest
A 15 % 2/21/2014 2/20/2017 $ 12,500 $ 3,750 $ 15,788
A 15 % 2/21/2014 2/20/2017 12,500 3,750 15,788
A 15 % 2/21/2014 2/20/2017 10,000 3,000 12,630
A 15 % 2/21/2014 2/20/2017 10,000 3,000 12,630
A 15 % 3/1/2014 2/28/2017 12,500 3,750 15,788
A 15 % 3/1/2014 2/28/2017 10,000 3,000 12,630
A 15 % 3/1/2014 2/28/2017 15,000 4,500 18,945
A 15 % 3/1/2014 2/28/2017 15,000 4,500 18,945
B 12 % 9/9/2014 9/8/2016 12,500 3,750 16,250
B 12 % 10/21/2014 10/20/2016 25,000 7,500 32,500
B 12 % 11/26/2014 11/25/2016 12,500 3,750 16,250
B 12 % 12/5/2014 12/4/2017 25,000 7,500 32,500
B 12 % 1/12/2015 1/11/2017 12,500 3,750 16,250
B 12 % 1/12/2015 1/11/2015 12,500 3,750 16,250
B 12 % 1/20/2015 1/19/2017 12,500 3,750 16,250
B 12 % 2/10/2015 2/9/2017 12,500 3,750 16,250
B 12 % 2/27/2015 2/26/2017 25,000 7,500 32,500
B 12 % 3/14/2015 3/13/2017 25,000 7,500 32,500
B 12 % 3/19/2015 3/18/2017 12,500 3,750 16,250
B 12 % 3/27/2015 3/26/2017 11,000 3,300 14,300
B 12 % 4/3/2015 4/2/2017 12,500 3,750 16,250
B 12 % 4/3/2015 4/2/2017 12,500 3,750 16,250
B 12 % 4/22/2015 4/21/2017 9,000 2,700 11,700
B 12 % 4/30/2015 4/29/2017 50,000 15,000 65,000
B 12 % 4/30/2015 4/29/2017 12,500 3,750 16,250
B 12 % 4/30/2015 4/29/2017 12,500 3,750 16,250
B 12 % 5/6/2015 5/5/2017 3,500 1,050 4,550
B 12 % 5/12/2015 5/11/2017 25,000 7,500 32,500
B 12 % 5/22/2015 5/21/2017 10,000 3,000 13,000
B 12 % 5/26/2015 5/25/2015 65,000 19,500 84,500
B 12 % 6/1/2015 5/31/2017 6,250 1,875 8,125
B 12 % 6/4/2015 6/3/2017 12,200 3,660 15,860
B 12 % 6/10/2015 6/9/2017 25,000 7,500 32,500
B 12 % 6/19/2015 6/18/2017 25,000 7,500 32,500
B 12 % 6/25/2015 6/24/2017 35,000 10,500 45,500
B 12 % 7/8/2015 7/7/2017 25,000 7,500 32,500
B 12 % 7/9/2015 7/8/2017 6,250 1,875 8,125
B 12 % 7/10/2015 7/9/2017 25,000 7,500 32,500
B 12 % 7/16/2015 7/15/2017 12,500 3,750 16,250
B 12 % 7/24/2015 7/23/2017 12,500 3,750 16,250
B 12 % 8/14/2015 8/13/2017 12,500 3,750 16,250
B 12 % 8/14/2015 8/13/2017 6,250 1,875 8,125
B 12 % 8/13/2015 8/12/2017 12,500 3,750 16,250
B 12 % 8/17/2015 8/16/2017 12,500 3,750 16,250
B 12 % 8/18/2015 8/17/2017 12,500 3,750 16,250
B 12 % 8/18/2015 8/17/2017 6,250 1,875 8,125
B 12 % 8/21/2015 8/20/2017 12,500 3,750 16,250
B 12 % 8/24/2015 8/23/2017 12,500 3,750 16,250
B 12 % 8/26/2015 8/25/2017 12,500 3,750 16,250
B 12 % 8/28/2015 8/27/2017 12,500 3,750 16,250
B 12 % 9/2/2015 9/1/2017 12,500 3,750 16,250
B 12 % 9/4/2015 9/3/2017 12,500 3,750 16,250
B 12 % 9/4/2015 9/3/2017 12,500 3,750 16,250
B 12 % 9/9/2015 9/8/2017 12,500 3,750 16,250
B 12 % 9/11/2015 9/10/2017 25,000 7,500 32,500
B 12 % 9/14/2015 9/13/2017 25,000 7,500 32,500
B 12 % 9/16/2015 9/15/2017 25,000 7,500 32,500
B 12 % 9/21/2015 9/20/2017 12,500 3,750 16,250
B 12 % 10/1/2015 9/30/2017 12,500 3,750 16,250
B 12 % 10/8/2015 10/7/2017 12,500 3,750 16,250
B 12 % 10/12/2015 10/11/2017 12,500 3,750 16,250
B 12 % 10/19/2015 10/18/2017 12,500 3,750 16,250
B 12 % 10/21/2015 10/20/2017 12,500 3,750 16,250
B 12 % 10/21/2015 10/20/2017 12,500 3,750 16,250
B 12 % 11/6/2015 11/5/2017 12,500 3,750 16,250
B 12 % 11/2/2015 11/1/2017 12,500 3,750 16,250
B 12 % 11/3/2015 11/2/2017 12,500 3,750 16,250
B 12 % 11/4/2015 11/3/2017 12,500 3,750 16,250
B 12 % 11/5/2015 11/4/2017 12,500 3,750 16,250
B 12 % 11/12/2015 11/11/2017 25,000 7,500 32,500
B 12 % 11/27/2015 11/26/2017 12,500 3,750 16,250
B 12 % 11/27/2015 11/26/2017 12,500 3,750 16,250
Totals $ 1,130,700 $ 339,210 $ 1,466,304 </t>
  </si>
  <si>
    <t>Note I:  RELATED PARTY TRANSACTIONS (Tables)</t>
  </si>
  <si>
    <t>Note I Related Party Transactions Tables</t>
  </si>
  <si>
    <t>Notes Payable to Officer</t>
  </si>
  <si>
    <t>Date of Each Note Amount of Each Note Accrued Interest through the Maturity Date Maturity Date of Each Note
December 30, 2013 $ 25,000 $ 4,442 September 29, 2016
January 24, 2014 $ 50,000 $ 6,821 January 23, 2016</t>
  </si>
  <si>
    <t>Note K: REINSTATEMENT OF FINANCIAL STATEMENTS (Tables)</t>
  </si>
  <si>
    <t>Note K Reinstatement Of Financial Statements Tables</t>
  </si>
  <si>
    <t>Adjustments to prior year financial statements</t>
  </si>
  <si>
    <t xml:space="preserve">EXEO ENTERTAINMENT, INC.
BALANCE SHEETS
(audited)
November 30, November 30,
2014 2014
(Originial (Corrected
amount) (Adjustments) amount)
ASSETS
Current Assets
Cash and cash equivalents $ 326,684 $ (1 ) $ 326,683
Inventory 14,914 43 14,957
Prepaid expenses 2,919 (2,919 ) -
Accounts Receivable 110 (0 ) 110
Total current assets 344,627 341,750
Property and equipment, net 81,130 831 81,961
TOTAL ASSETS $ 425,757 $ 423,711
LIABILITIES, REDEEMABLE CONVERTIBLE PREFERRED STOCK AND STOCKHOLDERS' EQUITY (DEFICIT)
Liabilities
Current liabilities
Accounts payable and accrued expenses $ 69,287 $ (30,774 ) 38,513
Accrued interest payable - related party 11,792 (6,938 ) 4,854
Payroll liabilities 18,025 48,166 66,191
Due to related parties 85,000 - 85,000
Royalty payable - 34,149 34,149
Notes payable 9,698 - 9,698
Total current liabilities 193,802 238,405
Long-term liabilities
Notes payable 9,307 0 9,307
Total long-term liabilities 9,307 9,307
Total Liabilities 203,109 247,712
Series A redeemable convertible preferred stock; $0.0001 par value, 1,000,000 shares authorized; 19,500 shares issued and
outstanding; 0 shares unissued as of November 30, 2015 (liquidation preference of $51,238). Stated at redemption value. - 108,469 108,469
Series B redeemable convertible preferred stock; $0.0001 par value, 1,000,000 shares authorized; 201,640 shares issued and
outstanding; 5,000 shares unissued as of November 30, 2015 (liquidation preference of $316,131). Stated at redemption value. - 50,625 50,625
Stockholders' equity (deficit)
Convertible Preferred Stock Series A - 15%, $0.0001 par value, 1,000,000 shares
authorized, 19,500 and 19,500 shares issued, respectively 2 (2 ) -
Convertible Preferred Stock Series B - 15%, $0.0001 par value, 1,000,000 shares
authorized, 61,500 and 10,000 shares issued, respectively 1 (1 ) -
Common stock - $0.0001 par value, 100,000,000 shares authorized; 24,140,600
and 24,140,600 shares issued and outstanding, respectively 2,414 - 2,414
Additional paid-in capital 2,971,871 (132,868 ) 2,839,003
Stock payable - - -
Deficit accumulated (2,751,640 ) (72,872 ) (2,824,51 )
Total stockholders' equity (deficit) 222,648 16,905
TOTAL LIABILITIES, REDEEMABLE CONVERTIBLE PREFERRED STOCK AND STOCKHOLDERS' EQUITY (DEFICIT) $ 425,757 $ 423,711
EXEO ENTERTAINMENT, INC.
STATEMENTS OF OPERATIONS
(audited)
November 30, November 30,
2014 2014
(Originial (Corrected
amount) (Adjustments) amount)
REVENUES $ 3,636 $ - $ 3,636
COST OF GOOD SOLD
Cost of direct materials, shipping and labor (1,617 ) 43 (1,574 )
GROSS PROFIT 2,019 2,062
OPERATING EXPENSES
General and adminstrative 566,638 29,233 595,871
Executive compensation 320,329 33,096 353,425
Professional fees 182,200 - 182,200
Depreciation 27,331 1,793 29,124
TOTAL OPERATING EXPENSES 1,096,498 1,160,620
INCOME (LOSS) FROM OPERATIONS (1,094,479 ) (1,158,558 )
OTHER INCOME (EXPENSE)
Gain (Loss) from foreign currency transactions - (1,760 ) (1,760 )
Forgiveness of debt 5,000 (5,000 ) -
Impairment loss as to vehicle (2,624 ) 2,624 -
Interest expense - related party - (4,854 ) (4,854 )
Interest expense (12,690 ) 11,791 (899 )
TOTAL OTHER INCOME (EXPENSES) (10,314 ) (7,513 )
NET INOME (LOSS) (1,104,793 ) (1,166,071 )
DIVIDEND OF REDEEMABLE PREFERRED STOCK - (11,594 ) (11,594 )
NET LOSS ATTRIBUTABLE TO COMMON STOCKHOLDERS $ (1,104,793 ) $ (1,177,665 )
NET LOSS PER SHARE: BASIC $ (0.05 ) $ (0.05 )
WEIGHTED AVERAGE NUMBER OF SHARES OUTSTANDING: BASIC
24,140,600 23,706,642 </t>
  </si>
  <si>
    <t>Note A:  SUMMARY OF SIGNIFICANT ACCOUNTING POLICIES (Details)</t>
  </si>
  <si>
    <t>Furniture &amp; Equipment</t>
  </si>
  <si>
    <t>Useful life</t>
  </si>
  <si>
    <t>5 years</t>
  </si>
  <si>
    <t>Vehicles</t>
  </si>
  <si>
    <t>Note B: PROPERTY AND EQUIPMENT (Details) - USD ($)</t>
  </si>
  <si>
    <t>Note B Property And Equipment Details</t>
  </si>
  <si>
    <t>Furniture and fixtures</t>
  </si>
  <si>
    <t>Office &amp; computer equipment</t>
  </si>
  <si>
    <t>Subtotal</t>
  </si>
  <si>
    <t>Less: Accumulated depreciation</t>
  </si>
  <si>
    <t>Note G:  STOCK OPTIONS AND WARRANTS (Details)</t>
  </si>
  <si>
    <t>Nov. 30, 2015$ / sharesshares</t>
  </si>
  <si>
    <t>Stock Options</t>
  </si>
  <si>
    <t>Outstanding at beginning of period | shares</t>
  </si>
  <si>
    <t>Granted | shares</t>
  </si>
  <si>
    <t>Exercised | shares</t>
  </si>
  <si>
    <t>Cancelled | shares</t>
  </si>
  <si>
    <t>Outstanding at end of period | shares</t>
  </si>
  <si>
    <t>Exercisable at end of period | shares</t>
  </si>
  <si>
    <t>Weighted-Average Exercise Price</t>
  </si>
  <si>
    <t>Outstanding at the beginning of period | $ / shares</t>
  </si>
  <si>
    <t>$ .25</t>
  </si>
  <si>
    <t>Granted | $ / shares</t>
  </si>
  <si>
    <t>Exercised | $ / shares</t>
  </si>
  <si>
    <t>Cancelled | $ / shares</t>
  </si>
  <si>
    <t>Outstanding at the end of period | $ / shares</t>
  </si>
  <si>
    <t>.25</t>
  </si>
  <si>
    <t>Exercisable at the end of period (in dollars per share) | $ / shares</t>
  </si>
  <si>
    <t>Weighted-Average Remaining Life</t>
  </si>
  <si>
    <t>Outstanding at the beginning of period</t>
  </si>
  <si>
    <t>31 months 15 days</t>
  </si>
  <si>
    <t>Outstanding at the end of period</t>
  </si>
  <si>
    <t>20 months 15 days</t>
  </si>
  <si>
    <t>Exercisable at end of period</t>
  </si>
  <si>
    <t>Stock Warrants</t>
  </si>
  <si>
    <t>.80</t>
  </si>
  <si>
    <t>4 months</t>
  </si>
  <si>
    <t>15 months</t>
  </si>
  <si>
    <t>Note H: PREFERRED STOCK (Details)</t>
  </si>
  <si>
    <t>Nov. 30, 2015USD ($)</t>
  </si>
  <si>
    <t>Amount invested</t>
  </si>
  <si>
    <t>Interest accrued to maturity date</t>
  </si>
  <si>
    <t>Principal and interest</t>
  </si>
  <si>
    <t>Class of preferred stock</t>
  </si>
  <si>
    <t>A</t>
  </si>
  <si>
    <t>Interest rate</t>
  </si>
  <si>
    <t>15.00%</t>
  </si>
  <si>
    <t>Subscription date</t>
  </si>
  <si>
    <t>2/21/2014</t>
  </si>
  <si>
    <t>Maturity date</t>
  </si>
  <si>
    <t>Feb. 20,
		2017</t>
  </si>
  <si>
    <t>3/1/2014</t>
  </si>
  <si>
    <t>Feb. 28,
		2017</t>
  </si>
  <si>
    <t>B</t>
  </si>
  <si>
    <t>12.00%</t>
  </si>
  <si>
    <t>9/9/2014</t>
  </si>
  <si>
    <t>Sep. 8,
		2016</t>
  </si>
  <si>
    <t>10/21/2014</t>
  </si>
  <si>
    <t>Oct. 20,
		2016</t>
  </si>
  <si>
    <t>11/26/2014</t>
  </si>
  <si>
    <t>Nov. 25,
		2016</t>
  </si>
  <si>
    <t>12/5/2014</t>
  </si>
  <si>
    <t>Dec. 4,
		2017</t>
  </si>
  <si>
    <t>1/12/2015</t>
  </si>
  <si>
    <t>Jan. 11,
		2017</t>
  </si>
  <si>
    <t>Jan. 11,
		2015</t>
  </si>
  <si>
    <t>1/20/2015</t>
  </si>
  <si>
    <t>Jan. 19,
		2017</t>
  </si>
  <si>
    <t>2/10/2015</t>
  </si>
  <si>
    <t>Feb. 9,
		2017</t>
  </si>
  <si>
    <t>2/27/2015</t>
  </si>
  <si>
    <t>Feb. 26,
		2017</t>
  </si>
  <si>
    <t>3/14/2015</t>
  </si>
  <si>
    <t>Mar. 13,
		2017</t>
  </si>
  <si>
    <t>3/19/2015</t>
  </si>
  <si>
    <t>Mar. 18,
		2017</t>
  </si>
  <si>
    <t>3/27/2015</t>
  </si>
  <si>
    <t>Mar. 26,
		2017</t>
  </si>
  <si>
    <t>4/3/2015</t>
  </si>
  <si>
    <t>Apr. 2,
		2017</t>
  </si>
  <si>
    <t>4/22/2015</t>
  </si>
  <si>
    <t>Apr. 21,
		2017</t>
  </si>
  <si>
    <t>4/30/2015</t>
  </si>
  <si>
    <t>Apr. 29,
		2017</t>
  </si>
  <si>
    <t>5/6/2015</t>
  </si>
  <si>
    <t>May 5,
		2017</t>
  </si>
  <si>
    <t>5/12/2015</t>
  </si>
  <si>
    <t>May 11,
		2017</t>
  </si>
  <si>
    <t>5/22/2015</t>
  </si>
  <si>
    <t>May 21,
		2017</t>
  </si>
  <si>
    <t>5/26/2015</t>
  </si>
  <si>
    <t>May 25,
		2015</t>
  </si>
  <si>
    <t>6/1/2015</t>
  </si>
  <si>
    <t>May 31,
		2017</t>
  </si>
  <si>
    <t>6/4/2015</t>
  </si>
  <si>
    <t>Jun. 3,
		2017</t>
  </si>
  <si>
    <t>6/10/2015</t>
  </si>
  <si>
    <t>Jun. 9,
		2017</t>
  </si>
  <si>
    <t>6/19/2015</t>
  </si>
  <si>
    <t>Jun. 18,
		2017</t>
  </si>
  <si>
    <t>6/25/2015</t>
  </si>
  <si>
    <t>Jun. 24,
		2017</t>
  </si>
  <si>
    <t>7/8/2015</t>
  </si>
  <si>
    <t>Jul. 7,
		2017</t>
  </si>
  <si>
    <t>7/9/2015</t>
  </si>
  <si>
    <t>Jul. 8,
		2017</t>
  </si>
  <si>
    <t>7/10/2015</t>
  </si>
  <si>
    <t>Jul. 9,
		2017</t>
  </si>
  <si>
    <t>7/16/2015</t>
  </si>
  <si>
    <t>Jul. 15,
		2017</t>
  </si>
  <si>
    <t>7/24/2015</t>
  </si>
  <si>
    <t>Jul. 23,
		2017</t>
  </si>
  <si>
    <t>8/14/2015</t>
  </si>
  <si>
    <t>Aug. 13,
		2017</t>
  </si>
  <si>
    <t>8/13/2015</t>
  </si>
  <si>
    <t>Aug. 12,
		2017</t>
  </si>
  <si>
    <t>8/17/2015</t>
  </si>
  <si>
    <t>Aug. 16,
		2017</t>
  </si>
  <si>
    <t>8/18/2015</t>
  </si>
  <si>
    <t>Aug. 17,
		2017</t>
  </si>
  <si>
    <t>8/21/2015</t>
  </si>
  <si>
    <t>Aug. 20,
		2017</t>
  </si>
  <si>
    <t>8/24/2015</t>
  </si>
  <si>
    <t>Aug. 23,
		2017</t>
  </si>
  <si>
    <t>8/26/2015</t>
  </si>
  <si>
    <t>Aug. 25,
		2017</t>
  </si>
  <si>
    <t>8/28/2015</t>
  </si>
  <si>
    <t>Aug. 27,
		2017</t>
  </si>
  <si>
    <t>9/2/2015</t>
  </si>
  <si>
    <t>Sep. 1,
		2017</t>
  </si>
  <si>
    <t>9/4/2015</t>
  </si>
  <si>
    <t>Sep. 3,
		2017</t>
  </si>
  <si>
    <t>9/9/2015</t>
  </si>
  <si>
    <t>Sep. 8,
		2017</t>
  </si>
  <si>
    <t>9/11/2015</t>
  </si>
  <si>
    <t>Sep. 10,
		2017</t>
  </si>
  <si>
    <t>9/14/2015</t>
  </si>
  <si>
    <t>Sep. 13,
		2017</t>
  </si>
  <si>
    <t>9/16/2015</t>
  </si>
  <si>
    <t>Sep. 15,
		2017</t>
  </si>
  <si>
    <t>9/21/2015</t>
  </si>
  <si>
    <t>Sep. 20,
		2017</t>
  </si>
  <si>
    <t>10/1/2015</t>
  </si>
  <si>
    <t>Sep. 30,
		2017</t>
  </si>
  <si>
    <t>10/8/2015</t>
  </si>
  <si>
    <t>Oct. 7,
		2017</t>
  </si>
  <si>
    <t>10/12/2015</t>
  </si>
  <si>
    <t>Oct. 11,
		2017</t>
  </si>
  <si>
    <t>10/19/2015</t>
  </si>
  <si>
    <t>Oct. 18,
		2017</t>
  </si>
  <si>
    <t>10/21/2015</t>
  </si>
  <si>
    <t>Oct. 20,
		2017</t>
  </si>
  <si>
    <t>11/6/2015</t>
  </si>
  <si>
    <t>Nov. 5,
		2017</t>
  </si>
  <si>
    <t>11/2/2015</t>
  </si>
  <si>
    <t>Nov. 1,
		2017</t>
  </si>
  <si>
    <t>11/3/2015</t>
  </si>
  <si>
    <t>Nov. 2,
		2017</t>
  </si>
  <si>
    <t>11/4/2015</t>
  </si>
  <si>
    <t>Nov. 3,
		2017</t>
  </si>
  <si>
    <t>11/5/2015</t>
  </si>
  <si>
    <t>Nov. 4,
		2017</t>
  </si>
  <si>
    <t>11/12/2015</t>
  </si>
  <si>
    <t>Nov. 11,
		2017</t>
  </si>
  <si>
    <t>11/27/2015</t>
  </si>
  <si>
    <t>Nov. 26,
		2017</t>
  </si>
  <si>
    <t>Note I: RELATED PARTY TRANSACTIONS (Details 1)</t>
  </si>
  <si>
    <t>Date of each note</t>
  </si>
  <si>
    <t>30-Dec-13</t>
  </si>
  <si>
    <t>Amount of each note</t>
  </si>
  <si>
    <t>Accrued interest through the maturity date</t>
  </si>
  <si>
    <t>Maturity date of each note</t>
  </si>
  <si>
    <t>29-Sept-16</t>
  </si>
  <si>
    <t>24-Jan-14</t>
  </si>
  <si>
    <t>23-Jan-16</t>
  </si>
  <si>
    <t>Note J: COMMITMENTS AND CONTINGENCIES (Details Narrative) - USD ($)</t>
  </si>
  <si>
    <t>Note J Commitments And Contingencies Details Narrative</t>
  </si>
  <si>
    <t>Rent expense</t>
  </si>
  <si>
    <t>Note K: REINSTATEMENT OF FINANCIAL STATEMENTS (Details) - USD ($)</t>
  </si>
  <si>
    <t>Common stock - $0.0001 par value, 100,000,000 shares authorized; 24,140,600 and 24,140,600 shares issued and outstanding, respectively</t>
  </si>
  <si>
    <t>Previously Reported</t>
  </si>
  <si>
    <t>Adjustments</t>
  </si>
  <si>
    <t>Corrected Amount</t>
  </si>
  <si>
    <t>Note K: REINSTATEMENT OF FINANCIAL STATEMENTS (Details 1) - USD ($)</t>
  </si>
  <si>
    <t>Foregiveness of Debt</t>
  </si>
  <si>
    <t>Impairment loss as to vehicle</t>
  </si>
  <si>
    <t>$ (.05)</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Subscription &quot;#,##0_);_(&quot;Subscription &quot;(#,##0)" numFmtId="168"/>
    <numFmt formatCode="_(&quot;Note &quot;#,##0_);_(&quot;Not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2876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B14" s="7">
        <v>1720000</v>
      </c>
    </row>
    <row r="15" spans="1:3">
      <c t="s" r="A15" s="4">
        <v>24</v>
      </c>
      <c t="n" r="C15" s="6">
        <v>24255231</v>
      </c>
    </row>
    <row r="16" spans="1:3">
      <c t="s" r="A16" s="4">
        <v>25</v>
      </c>
      <c t="s" r="B16" s="4">
        <v>26</v>
      </c>
    </row>
    <row r="17" spans="1:3">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9</v>
      </c>
      <c t="s" r="B1" s="2">
        <v>1</v>
      </c>
    </row>
    <row r="2" spans="1:2">
      <c t="s" r="B2" s="2">
        <v>2</v>
      </c>
    </row>
    <row r="3" spans="1:2">
      <c t="s" r="A3" s="3">
        <v>162</v>
      </c>
    </row>
    <row r="4" spans="1:2">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2</v>
      </c>
      <c t="s" r="B1" s="2">
        <v>1</v>
      </c>
    </row>
    <row r="2" spans="1:2">
      <c t="s" r="B2" s="2">
        <v>2</v>
      </c>
    </row>
    <row r="3" spans="1:2">
      <c t="s" r="A3" s="3">
        <v>166</v>
      </c>
    </row>
    <row r="4" spans="1:2">
      <c t="s" r="A4" s="4">
        <v>173</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80"/>
  </cols>
  <sheetData>
    <row r="1" spans="1:2">
      <c t="s" r="A1" s="1">
        <v>188</v>
      </c>
      <c t="s" r="B1" s="2">
        <v>1</v>
      </c>
    </row>
    <row r="2" spans="1:2">
      <c t="s" r="B2" s="2">
        <v>2</v>
      </c>
    </row>
    <row r="3" spans="1:2">
      <c t="s" r="A3" s="3">
        <v>189</v>
      </c>
    </row>
    <row r="4" spans="1:2">
      <c t="s" r="A4" s="4">
        <v>190</v>
      </c>
      <c t="s" r="B4" s="4">
        <v>191</v>
      </c>
    </row>
    <row r="5" spans="1:2">
      <c t="s" r="A5" s="4">
        <v>192</v>
      </c>
      <c t="s" r="B5" s="4">
        <v>193</v>
      </c>
    </row>
    <row r="6" spans="1:2">
      <c t="s" r="A6" s="4">
        <v>194</v>
      </c>
      <c t="s" r="B6" s="4">
        <v>195</v>
      </c>
    </row>
    <row r="7" spans="1:2">
      <c t="s" r="A7" s="4">
        <v>196</v>
      </c>
      <c t="s" r="B7" s="4">
        <v>197</v>
      </c>
    </row>
    <row r="8" spans="1:2">
      <c t="s" r="A8" s="4">
        <v>198</v>
      </c>
      <c t="s" r="B8" s="4">
        <v>199</v>
      </c>
    </row>
    <row r="9" spans="1:2">
      <c t="s" r="A9" s="4">
        <v>200</v>
      </c>
      <c t="s" r="B9" s="4">
        <v>201</v>
      </c>
    </row>
    <row r="10" spans="1:2">
      <c t="s" r="A10" s="4">
        <v>32</v>
      </c>
      <c t="s" r="B10" s="4">
        <v>202</v>
      </c>
    </row>
    <row r="11" spans="1:2">
      <c t="s" r="A11" s="4">
        <v>203</v>
      </c>
      <c t="s" r="B11" s="4">
        <v>204</v>
      </c>
    </row>
    <row r="12" spans="1:2">
      <c t="s" r="A12" s="4">
        <v>205</v>
      </c>
      <c t="s" r="B12" s="4">
        <v>206</v>
      </c>
    </row>
    <row r="13" spans="1:2">
      <c t="s" r="A13" s="4">
        <v>207</v>
      </c>
      <c t="s" r="B13" s="4">
        <v>208</v>
      </c>
    </row>
    <row r="14" spans="1:2">
      <c t="s" r="A14" s="4">
        <v>209</v>
      </c>
      <c t="s" r="B14" s="4">
        <v>210</v>
      </c>
    </row>
    <row r="15" spans="1:2">
      <c t="s" r="A15" s="4">
        <v>211</v>
      </c>
      <c t="s" r="B15" s="4">
        <v>212</v>
      </c>
    </row>
    <row r="16" spans="1:2">
      <c t="s" r="A16" s="4">
        <v>213</v>
      </c>
      <c t="s" r="B16" s="4">
        <v>214</v>
      </c>
    </row>
    <row r="17" spans="1:2">
      <c t="s" r="A17" s="4">
        <v>215</v>
      </c>
      <c t="s" r="B17" s="4">
        <v>216</v>
      </c>
    </row>
    <row r="18" spans="1:2">
      <c t="s" r="A18" s="4">
        <v>217</v>
      </c>
      <c t="s" r="B18" s="4">
        <v>218</v>
      </c>
    </row>
    <row r="19" spans="1:2">
      <c t="s" r="A19" s="4">
        <v>219</v>
      </c>
      <c t="s" r="B19" s="4">
        <v>220</v>
      </c>
    </row>
    <row r="20" spans="1:2">
      <c t="s" r="A20" s="4">
        <v>221</v>
      </c>
      <c t="s" r="B20"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427663</v>
      </c>
      <c t="n" r="C3" s="7">
        <v>326683</v>
      </c>
    </row>
    <row r="4" spans="1:3">
      <c t="s" r="A4" s="4">
        <v>32</v>
      </c>
      <c t="n" r="B4" s="6">
        <v>231610</v>
      </c>
      <c t="n" r="C4" s="6">
        <v>14957</v>
      </c>
    </row>
    <row r="5" spans="1:3">
      <c t="s" r="A5" s="4">
        <v>33</v>
      </c>
      <c t="n" r="B5" s="6">
        <v>1840</v>
      </c>
      <c t="n" r="C5" s="6">
        <v>0</v>
      </c>
    </row>
    <row r="6" spans="1:3">
      <c t="s" r="A6" s="4">
        <v>34</v>
      </c>
      <c t="n" r="B6" s="6">
        <v>0</v>
      </c>
      <c t="n" r="C6" s="6">
        <v>110</v>
      </c>
    </row>
    <row r="7" spans="1:3">
      <c t="s" r="A7" s="4">
        <v>35</v>
      </c>
      <c t="n" r="B7" s="6">
        <v>661113</v>
      </c>
      <c t="n" r="C7" s="6">
        <v>341750</v>
      </c>
    </row>
    <row r="8" spans="1:3">
      <c t="s" r="A8" s="4">
        <v>36</v>
      </c>
      <c t="n" r="B8" s="6">
        <v>92953</v>
      </c>
      <c t="n" r="C8" s="6">
        <v>81961</v>
      </c>
    </row>
    <row r="9" spans="1:3">
      <c t="s" r="A9" s="4">
        <v>37</v>
      </c>
      <c t="n" r="B9" s="6">
        <v>754066</v>
      </c>
      <c t="n" r="C9" s="6">
        <v>423711</v>
      </c>
    </row>
    <row r="10" spans="1:3">
      <c t="s" r="A10" s="3">
        <v>38</v>
      </c>
    </row>
    <row r="11" spans="1:3">
      <c t="s" r="A11" s="4">
        <v>39</v>
      </c>
      <c t="n" r="B11" s="6">
        <v>20328</v>
      </c>
      <c t="n" r="C11" s="6">
        <v>38513</v>
      </c>
    </row>
    <row r="12" spans="1:3">
      <c t="s" r="A12" s="4">
        <v>40</v>
      </c>
      <c t="n" r="B12" s="6">
        <v>9553</v>
      </c>
      <c t="n" r="C12" s="6">
        <v>4854</v>
      </c>
    </row>
    <row r="13" spans="1:3">
      <c t="s" r="A13" s="4">
        <v>41</v>
      </c>
      <c t="n" r="B13" s="6">
        <v>88901</v>
      </c>
      <c t="n" r="C13" s="6">
        <v>66191</v>
      </c>
    </row>
    <row r="14" spans="1:3">
      <c t="s" r="A14" s="4">
        <v>42</v>
      </c>
      <c t="n" r="B14" s="6">
        <v>75000</v>
      </c>
      <c t="n" r="C14" s="6">
        <v>85000</v>
      </c>
    </row>
    <row r="15" spans="1:3">
      <c t="s" r="A15" s="4">
        <v>43</v>
      </c>
      <c t="n" r="B15" s="6">
        <v>273712</v>
      </c>
      <c t="n" r="C15" s="6">
        <v>34149</v>
      </c>
    </row>
    <row r="16" spans="1:3">
      <c t="s" r="A16" s="4">
        <v>44</v>
      </c>
      <c t="n" r="B16" s="6">
        <v>10099</v>
      </c>
      <c t="n" r="C16" s="6">
        <v>9698</v>
      </c>
    </row>
    <row r="17" spans="1:3">
      <c t="s" r="A17" s="4">
        <v>45</v>
      </c>
      <c t="n" r="B17" s="6">
        <v>477593</v>
      </c>
      <c t="n" r="C17" s="6">
        <v>238405</v>
      </c>
    </row>
    <row r="18" spans="1:3">
      <c t="s" r="A18" s="3">
        <v>46</v>
      </c>
    </row>
    <row r="19" spans="1:3">
      <c t="s" r="A19" s="4">
        <v>47</v>
      </c>
      <c t="n" r="B19" s="6">
        <v>41864</v>
      </c>
      <c t="n" r="C19" s="6">
        <v>9307</v>
      </c>
    </row>
    <row r="20" spans="1:3">
      <c t="s" r="A20" s="4">
        <v>48</v>
      </c>
      <c t="n" r="B20" s="6">
        <v>41864</v>
      </c>
      <c t="n" r="C20" s="6">
        <v>9307</v>
      </c>
    </row>
    <row r="21" spans="1:3">
      <c t="s" r="A21" s="4">
        <v>49</v>
      </c>
      <c t="n" r="B21" s="6">
        <v>519457</v>
      </c>
      <c t="n" r="C21" s="6">
        <v>247712</v>
      </c>
    </row>
    <row r="22" spans="1:3">
      <c t="s" r="A22" s="4">
        <v>50</v>
      </c>
      <c t="n" r="B22" s="6">
        <v>119487</v>
      </c>
      <c t="n" r="C22" s="6">
        <v>108469</v>
      </c>
    </row>
    <row r="23" spans="1:3">
      <c t="s" r="A23" s="4">
        <v>51</v>
      </c>
      <c t="n" r="B23" s="6">
        <v>1087906</v>
      </c>
      <c t="n" r="C23" s="6">
        <v>50625</v>
      </c>
    </row>
    <row r="24" spans="1:3">
      <c t="s" r="A24" s="3">
        <v>52</v>
      </c>
    </row>
    <row r="25" spans="1:3">
      <c t="s" r="A25" s="4">
        <v>53</v>
      </c>
      <c t="n" r="B25" s="6">
        <v>0</v>
      </c>
      <c t="n" r="C25" s="6">
        <v>0</v>
      </c>
    </row>
    <row r="26" spans="1:3">
      <c t="s" r="A26" s="4">
        <v>54</v>
      </c>
      <c t="n" r="B26" s="6">
        <v>0</v>
      </c>
      <c t="n" r="C26" s="6">
        <v>0</v>
      </c>
    </row>
    <row r="27" spans="1:3">
      <c t="s" r="A27" s="4">
        <v>55</v>
      </c>
      <c t="n" r="B27" s="6">
        <v>2425</v>
      </c>
      <c t="n" r="C27" s="6">
        <v>2414</v>
      </c>
    </row>
    <row r="28" spans="1:3">
      <c t="s" r="A28" s="4">
        <v>56</v>
      </c>
      <c t="n" r="B28" s="6">
        <v>3135349</v>
      </c>
      <c t="n" r="C28" s="6">
        <v>2839003</v>
      </c>
    </row>
    <row r="29" spans="1:3">
      <c t="s" r="A29" s="4">
        <v>57</v>
      </c>
      <c t="n" r="B29" s="6">
        <v>100000</v>
      </c>
      <c t="n" r="C29" s="6">
        <v>0</v>
      </c>
    </row>
    <row r="30" spans="1:3">
      <c t="s" r="A30" s="4">
        <v>58</v>
      </c>
      <c t="n" r="B30" s="6">
        <v>-4210558</v>
      </c>
      <c t="n" r="C30" s="6">
        <v>-2824512</v>
      </c>
    </row>
    <row r="31" spans="1:3">
      <c t="s" r="A31" s="4">
        <v>59</v>
      </c>
      <c t="n" r="B31" s="6">
        <v>-972784</v>
      </c>
      <c t="n" r="C31" s="6">
        <v>16905</v>
      </c>
    </row>
    <row r="32" spans="1:3">
      <c t="s" r="A32" s="4">
        <v>60</v>
      </c>
      <c t="n" r="B32" s="7">
        <v>754066</v>
      </c>
      <c t="n" r="C32" s="7">
        <v>4237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74"/>
  </cols>
  <sheetData>
    <row r="1" spans="1:2">
      <c t="s" r="A1" s="1">
        <v>223</v>
      </c>
      <c t="s" r="B1" s="2">
        <v>1</v>
      </c>
    </row>
    <row r="2" spans="1:2">
      <c t="s" r="B2" s="2">
        <v>2</v>
      </c>
    </row>
    <row r="3" spans="1:2">
      <c t="s" r="A3" s="3">
        <v>189</v>
      </c>
    </row>
    <row r="4" spans="1:2">
      <c t="s" r="A4" s="4">
        <v>224</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30</v>
      </c>
      <c t="s" r="B1" s="2">
        <v>1</v>
      </c>
    </row>
    <row r="2" spans="1:2">
      <c t="s" r="B2" s="2">
        <v>2</v>
      </c>
    </row>
    <row r="3" spans="1:2">
      <c t="s" r="A3" s="3">
        <v>231</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16"/>
  </cols>
  <sheetData>
    <row r="1" spans="1:2">
      <c t="s" r="A1" s="1">
        <v>248</v>
      </c>
      <c t="s" r="B1" s="2">
        <v>1</v>
      </c>
    </row>
    <row r="2" spans="1:2">
      <c t="s" r="B2" s="2">
        <v>2</v>
      </c>
    </row>
    <row r="3" spans="1:2">
      <c t="s" r="A3" s="4">
        <v>249</v>
      </c>
    </row>
    <row r="4" spans="1:2">
      <c t="s" r="A4" s="4">
        <v>250</v>
      </c>
      <c t="s" r="B4" s="4">
        <v>251</v>
      </c>
    </row>
    <row r="5" spans="1:2">
      <c t="s" r="A5" s="4">
        <v>252</v>
      </c>
    </row>
    <row r="6" spans="1:2">
      <c t="s" r="A6" s="4">
        <v>250</v>
      </c>
      <c t="s" r="B6"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253</v>
      </c>
      <c t="s" r="B1" s="2">
        <v>2</v>
      </c>
      <c t="s" r="C1" s="2">
        <v>29</v>
      </c>
    </row>
    <row r="2" spans="1:3">
      <c t="s" r="A2" s="3">
        <v>254</v>
      </c>
    </row>
    <row r="3" spans="1:3">
      <c t="s" r="A3" s="4">
        <v>255</v>
      </c>
      <c t="n" r="B3" s="7">
        <v>21499</v>
      </c>
      <c t="n" r="C3" s="7">
        <v>21499</v>
      </c>
    </row>
    <row r="4" spans="1:3">
      <c t="s" r="A4" s="4">
        <v>256</v>
      </c>
      <c t="n" r="B4" s="6">
        <v>34051</v>
      </c>
      <c t="n" r="C4" s="6">
        <v>31364</v>
      </c>
    </row>
    <row r="5" spans="1:3">
      <c t="s" r="A5" s="4">
        <v>252</v>
      </c>
      <c t="n" r="B5" s="6">
        <v>96943</v>
      </c>
      <c t="n" r="C5" s="6">
        <v>89805</v>
      </c>
    </row>
    <row r="6" spans="1:3">
      <c t="s" r="A6" s="4">
        <v>257</v>
      </c>
      <c t="n" r="B6" s="6">
        <v>152494</v>
      </c>
      <c t="n" r="C6" s="6">
        <v>142668</v>
      </c>
    </row>
    <row r="7" spans="1:3">
      <c t="s" r="A7" s="4">
        <v>258</v>
      </c>
      <c t="n" r="B7" s="6">
        <v>-59541</v>
      </c>
      <c t="n" r="C7" s="6">
        <v>-60707</v>
      </c>
    </row>
    <row r="8" spans="1:3">
      <c t="s" r="A8" s="4">
        <v>36</v>
      </c>
      <c t="n" r="B8" s="7">
        <v>92953</v>
      </c>
      <c t="n" r="C8" s="7">
        <v>819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9"/>
    <col customWidth="1" max="2" min="2" width="30"/>
  </cols>
  <sheetData>
    <row r="1" spans="1:2">
      <c t="s" r="A1" s="1">
        <v>259</v>
      </c>
      <c t="s" r="B1" s="2">
        <v>1</v>
      </c>
    </row>
    <row r="2" spans="1:2">
      <c t="s" r="B2" s="2">
        <v>260</v>
      </c>
    </row>
    <row r="3" spans="1:2">
      <c t="s" r="A3" s="4">
        <v>261</v>
      </c>
    </row>
    <row r="4" spans="1:2">
      <c t="s" r="A4" s="4">
        <v>262</v>
      </c>
      <c t="n" r="B4" s="6">
        <v>4000000</v>
      </c>
    </row>
    <row r="5" spans="1:2">
      <c t="s" r="A5" s="4">
        <v>263</v>
      </c>
      <c t="n" r="B5" s="6">
        <v>0</v>
      </c>
    </row>
    <row r="6" spans="1:2">
      <c t="s" r="A6" s="4">
        <v>264</v>
      </c>
      <c t="n" r="B6" s="6">
        <v>0</v>
      </c>
    </row>
    <row r="7" spans="1:2">
      <c t="s" r="A7" s="4">
        <v>265</v>
      </c>
      <c t="n" r="B7" s="6">
        <v>0</v>
      </c>
    </row>
    <row r="8" spans="1:2">
      <c t="s" r="A8" s="4">
        <v>266</v>
      </c>
      <c t="n" r="B8" s="6">
        <v>4000000</v>
      </c>
    </row>
    <row r="9" spans="1:2">
      <c t="s" r="A9" s="4">
        <v>267</v>
      </c>
      <c t="n" r="B9" s="6">
        <v>2700000</v>
      </c>
    </row>
    <row r="10" spans="1:2">
      <c t="s" r="A10" s="3">
        <v>268</v>
      </c>
    </row>
    <row r="11" spans="1:2">
      <c t="s" r="A11" s="4">
        <v>269</v>
      </c>
      <c t="s" r="B11" s="4">
        <v>270</v>
      </c>
    </row>
    <row r="12" spans="1:2">
      <c t="s" r="A12" s="4">
        <v>271</v>
      </c>
      <c t="n" r="B12" s="6">
        <v>0</v>
      </c>
    </row>
    <row r="13" spans="1:2">
      <c t="s" r="A13" s="4">
        <v>272</v>
      </c>
      <c t="n" r="B13" s="6">
        <v>0</v>
      </c>
    </row>
    <row r="14" spans="1:2">
      <c t="s" r="A14" s="4">
        <v>273</v>
      </c>
      <c t="n" r="B14" s="6">
        <v>0</v>
      </c>
    </row>
    <row r="15" spans="1:2">
      <c t="s" r="A15" s="4">
        <v>274</v>
      </c>
      <c t="s" r="B15" s="4">
        <v>275</v>
      </c>
    </row>
    <row r="16" spans="1:2">
      <c t="s" r="A16" s="4">
        <v>276</v>
      </c>
      <c t="s" r="B16" s="4">
        <v>270</v>
      </c>
    </row>
    <row r="17" spans="1:2">
      <c t="s" r="A17" s="3">
        <v>277</v>
      </c>
    </row>
    <row r="18" spans="1:2">
      <c t="s" r="A18" s="4">
        <v>278</v>
      </c>
      <c t="s" r="B18" s="4">
        <v>279</v>
      </c>
    </row>
    <row r="19" spans="1:2">
      <c t="s" r="A19" s="4">
        <v>280</v>
      </c>
      <c t="s" r="B19" s="4">
        <v>281</v>
      </c>
    </row>
    <row r="20" spans="1:2">
      <c t="s" r="A20" s="4">
        <v>282</v>
      </c>
      <c t="s" r="B20" s="4">
        <v>281</v>
      </c>
    </row>
    <row r="21" spans="1:2">
      <c t="s" r="A21" s="4">
        <v>283</v>
      </c>
    </row>
    <row r="22" spans="1:2">
      <c t="s" r="A22" s="4">
        <v>262</v>
      </c>
      <c t="n" r="B22" s="6">
        <v>1841250</v>
      </c>
    </row>
    <row r="23" spans="1:2">
      <c t="s" r="A23" s="4">
        <v>263</v>
      </c>
      <c t="n" r="B23" s="6">
        <v>0</v>
      </c>
    </row>
    <row r="24" spans="1:2">
      <c t="s" r="A24" s="4">
        <v>264</v>
      </c>
      <c t="n" r="B24" s="6">
        <v>0</v>
      </c>
    </row>
    <row r="25" spans="1:2">
      <c t="s" r="A25" s="4">
        <v>265</v>
      </c>
      <c t="n" r="B25" s="6">
        <v>1792500</v>
      </c>
    </row>
    <row r="26" spans="1:2">
      <c t="s" r="A26" s="4">
        <v>266</v>
      </c>
      <c t="n" r="B26" s="6">
        <v>48750</v>
      </c>
    </row>
    <row r="27" spans="1:2">
      <c t="s" r="A27" s="4">
        <v>267</v>
      </c>
      <c t="n" r="B27" s="6">
        <v>48750</v>
      </c>
    </row>
    <row r="28" spans="1:2">
      <c t="s" r="A28" s="3">
        <v>268</v>
      </c>
    </row>
    <row r="29" spans="1:2">
      <c t="s" r="A29" s="4">
        <v>269</v>
      </c>
      <c t="n" r="B29" s="7">
        <v>1</v>
      </c>
    </row>
    <row r="30" spans="1:2">
      <c t="s" r="A30" s="4">
        <v>271</v>
      </c>
      <c t="n" r="B30" s="6">
        <v>1</v>
      </c>
    </row>
    <row r="31" spans="1:2">
      <c t="s" r="A31" s="4">
        <v>272</v>
      </c>
      <c t="s" r="B31" s="4">
        <v>284</v>
      </c>
    </row>
    <row r="32" spans="1:2">
      <c t="s" r="A32" s="4">
        <v>273</v>
      </c>
      <c t="n" r="B32" s="6">
        <v>0</v>
      </c>
    </row>
    <row r="33" spans="1:2">
      <c t="s" r="A33" s="4">
        <v>274</v>
      </c>
      <c t="n" r="B33" s="6">
        <v>2</v>
      </c>
    </row>
    <row r="34" spans="1:2">
      <c t="s" r="A34" s="4">
        <v>276</v>
      </c>
      <c t="n" r="B34" s="7">
        <v>2</v>
      </c>
    </row>
    <row r="35" spans="1:2">
      <c t="s" r="A35" s="3">
        <v>277</v>
      </c>
    </row>
    <row r="36" spans="1:2">
      <c t="s" r="A36" s="4">
        <v>278</v>
      </c>
      <c t="s" r="B36" s="4">
        <v>285</v>
      </c>
    </row>
    <row r="37" spans="1:2">
      <c t="s" r="A37" s="4">
        <v>280</v>
      </c>
      <c t="s" r="B37" s="4">
        <v>286</v>
      </c>
    </row>
    <row r="38" spans="1:2">
      <c t="s" r="A38" s="4">
        <v>282</v>
      </c>
      <c t="s" r="B38"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81"/>
  <sheetViews>
    <sheetView workbookViewId="0">
      <selection activeCell="A1" sqref="A1"/>
    </sheetView>
  </sheetViews>
  <sheetFormatPr baseColWidth="10" defaultRowHeight="15"/>
  <cols>
    <col customWidth="1" max="1" min="1" width="34"/>
    <col customWidth="1" max="2" min="2" width="21"/>
  </cols>
  <sheetData>
    <row r="1" spans="1:2">
      <c t="s" r="A1" s="1">
        <v>287</v>
      </c>
      <c t="s" r="B1" s="2">
        <v>1</v>
      </c>
    </row>
    <row r="2" spans="1:2">
      <c t="s" r="B2" s="2">
        <v>288</v>
      </c>
    </row>
    <row r="3" spans="1:2">
      <c t="s" r="A3" s="4">
        <v>289</v>
      </c>
      <c t="n" r="B3" s="7">
        <v>1130700</v>
      </c>
    </row>
    <row r="4" spans="1:2">
      <c t="s" r="A4" s="4">
        <v>290</v>
      </c>
      <c t="n" r="B4" s="6">
        <v>339210</v>
      </c>
    </row>
    <row r="5" spans="1:2">
      <c t="s" r="A5" s="4">
        <v>291</v>
      </c>
      <c t="n" r="B5" s="7">
        <v>1466304</v>
      </c>
    </row>
    <row r="6" spans="1:2">
      <c t="n" r="A6" s="10">
        <v>1</v>
      </c>
    </row>
    <row r="7" spans="1:2">
      <c t="s" r="A7" s="4">
        <v>292</v>
      </c>
      <c t="s" r="B7" s="4">
        <v>293</v>
      </c>
    </row>
    <row r="8" spans="1:2">
      <c t="s" r="A8" s="4">
        <v>294</v>
      </c>
      <c t="s" r="B8" s="4">
        <v>295</v>
      </c>
    </row>
    <row r="9" spans="1:2">
      <c t="s" r="A9" s="4">
        <v>296</v>
      </c>
      <c t="s" r="B9" s="4">
        <v>297</v>
      </c>
    </row>
    <row r="10" spans="1:2">
      <c t="s" r="A10" s="4">
        <v>298</v>
      </c>
      <c t="s" r="B10" s="4">
        <v>299</v>
      </c>
    </row>
    <row r="11" spans="1:2">
      <c t="s" r="A11" s="4">
        <v>289</v>
      </c>
      <c t="n" r="B11" s="7">
        <v>12500</v>
      </c>
    </row>
    <row r="12" spans="1:2">
      <c t="s" r="A12" s="4">
        <v>290</v>
      </c>
      <c t="n" r="B12" s="6">
        <v>3750</v>
      </c>
    </row>
    <row r="13" spans="1:2">
      <c t="s" r="A13" s="4">
        <v>291</v>
      </c>
      <c t="n" r="B13" s="7">
        <v>15788</v>
      </c>
    </row>
    <row r="14" spans="1:2">
      <c t="n" r="A14" s="10">
        <v>2</v>
      </c>
    </row>
    <row r="15" spans="1:2">
      <c t="s" r="A15" s="4">
        <v>292</v>
      </c>
      <c t="s" r="B15" s="4">
        <v>293</v>
      </c>
    </row>
    <row r="16" spans="1:2">
      <c t="s" r="A16" s="4">
        <v>294</v>
      </c>
      <c t="s" r="B16" s="4">
        <v>295</v>
      </c>
    </row>
    <row r="17" spans="1:2">
      <c t="s" r="A17" s="4">
        <v>296</v>
      </c>
      <c t="s" r="B17" s="4">
        <v>297</v>
      </c>
    </row>
    <row r="18" spans="1:2">
      <c t="s" r="A18" s="4">
        <v>298</v>
      </c>
      <c t="s" r="B18" s="4">
        <v>299</v>
      </c>
    </row>
    <row r="19" spans="1:2">
      <c t="s" r="A19" s="4">
        <v>289</v>
      </c>
      <c t="n" r="B19" s="7">
        <v>12500</v>
      </c>
    </row>
    <row r="20" spans="1:2">
      <c t="s" r="A20" s="4">
        <v>290</v>
      </c>
      <c t="n" r="B20" s="6">
        <v>3750</v>
      </c>
    </row>
    <row r="21" spans="1:2">
      <c t="s" r="A21" s="4">
        <v>291</v>
      </c>
      <c t="n" r="B21" s="7">
        <v>15788</v>
      </c>
    </row>
    <row r="22" spans="1:2">
      <c t="n" r="A22" s="10">
        <v>3</v>
      </c>
    </row>
    <row r="23" spans="1:2">
      <c t="s" r="A23" s="4">
        <v>292</v>
      </c>
      <c t="s" r="B23" s="4">
        <v>293</v>
      </c>
    </row>
    <row r="24" spans="1:2">
      <c t="s" r="A24" s="4">
        <v>294</v>
      </c>
      <c t="s" r="B24" s="4">
        <v>295</v>
      </c>
    </row>
    <row r="25" spans="1:2">
      <c t="s" r="A25" s="4">
        <v>296</v>
      </c>
      <c t="s" r="B25" s="4">
        <v>297</v>
      </c>
    </row>
    <row r="26" spans="1:2">
      <c t="s" r="A26" s="4">
        <v>298</v>
      </c>
      <c t="s" r="B26" s="4">
        <v>299</v>
      </c>
    </row>
    <row r="27" spans="1:2">
      <c t="s" r="A27" s="4">
        <v>289</v>
      </c>
      <c t="n" r="B27" s="7">
        <v>10000</v>
      </c>
    </row>
    <row r="28" spans="1:2">
      <c t="s" r="A28" s="4">
        <v>290</v>
      </c>
      <c t="n" r="B28" s="6">
        <v>3000</v>
      </c>
    </row>
    <row r="29" spans="1:2">
      <c t="s" r="A29" s="4">
        <v>291</v>
      </c>
      <c t="n" r="B29" s="7">
        <v>12630</v>
      </c>
    </row>
    <row r="30" spans="1:2">
      <c t="n" r="A30" s="10">
        <v>4</v>
      </c>
    </row>
    <row r="31" spans="1:2">
      <c t="s" r="A31" s="4">
        <v>292</v>
      </c>
      <c t="s" r="B31" s="4">
        <v>293</v>
      </c>
    </row>
    <row r="32" spans="1:2">
      <c t="s" r="A32" s="4">
        <v>294</v>
      </c>
      <c t="s" r="B32" s="4">
        <v>295</v>
      </c>
    </row>
    <row r="33" spans="1:2">
      <c t="s" r="A33" s="4">
        <v>296</v>
      </c>
      <c t="s" r="B33" s="4">
        <v>297</v>
      </c>
    </row>
    <row r="34" spans="1:2">
      <c t="s" r="A34" s="4">
        <v>298</v>
      </c>
      <c t="s" r="B34" s="4">
        <v>299</v>
      </c>
    </row>
    <row r="35" spans="1:2">
      <c t="s" r="A35" s="4">
        <v>289</v>
      </c>
      <c t="n" r="B35" s="7">
        <v>10000</v>
      </c>
    </row>
    <row r="36" spans="1:2">
      <c t="s" r="A36" s="4">
        <v>290</v>
      </c>
      <c t="n" r="B36" s="6">
        <v>3000</v>
      </c>
    </row>
    <row r="37" spans="1:2">
      <c t="s" r="A37" s="4">
        <v>291</v>
      </c>
      <c t="n" r="B37" s="7">
        <v>12630</v>
      </c>
    </row>
    <row r="38" spans="1:2">
      <c t="n" r="A38" s="10">
        <v>5</v>
      </c>
    </row>
    <row r="39" spans="1:2">
      <c t="s" r="A39" s="4">
        <v>292</v>
      </c>
      <c t="s" r="B39" s="4">
        <v>293</v>
      </c>
    </row>
    <row r="40" spans="1:2">
      <c t="s" r="A40" s="4">
        <v>294</v>
      </c>
      <c t="s" r="B40" s="4">
        <v>295</v>
      </c>
    </row>
    <row r="41" spans="1:2">
      <c t="s" r="A41" s="4">
        <v>296</v>
      </c>
      <c t="s" r="B41" s="4">
        <v>300</v>
      </c>
    </row>
    <row r="42" spans="1:2">
      <c t="s" r="A42" s="4">
        <v>298</v>
      </c>
      <c t="s" r="B42" s="4">
        <v>301</v>
      </c>
    </row>
    <row r="43" spans="1:2">
      <c t="s" r="A43" s="4">
        <v>289</v>
      </c>
      <c t="n" r="B43" s="7">
        <v>12500</v>
      </c>
    </row>
    <row r="44" spans="1:2">
      <c t="s" r="A44" s="4">
        <v>290</v>
      </c>
      <c t="n" r="B44" s="6">
        <v>3750</v>
      </c>
    </row>
    <row r="45" spans="1:2">
      <c t="s" r="A45" s="4">
        <v>291</v>
      </c>
      <c t="n" r="B45" s="7">
        <v>15788</v>
      </c>
    </row>
    <row r="46" spans="1:2">
      <c t="n" r="A46" s="10">
        <v>6</v>
      </c>
    </row>
    <row r="47" spans="1:2">
      <c t="s" r="A47" s="4">
        <v>292</v>
      </c>
      <c t="s" r="B47" s="4">
        <v>293</v>
      </c>
    </row>
    <row r="48" spans="1:2">
      <c t="s" r="A48" s="4">
        <v>294</v>
      </c>
      <c t="s" r="B48" s="4">
        <v>295</v>
      </c>
    </row>
    <row r="49" spans="1:2">
      <c t="s" r="A49" s="4">
        <v>296</v>
      </c>
      <c t="s" r="B49" s="4">
        <v>300</v>
      </c>
    </row>
    <row r="50" spans="1:2">
      <c t="s" r="A50" s="4">
        <v>298</v>
      </c>
      <c t="s" r="B50" s="4">
        <v>301</v>
      </c>
    </row>
    <row r="51" spans="1:2">
      <c t="s" r="A51" s="4">
        <v>289</v>
      </c>
      <c t="n" r="B51" s="7">
        <v>10000</v>
      </c>
    </row>
    <row r="52" spans="1:2">
      <c t="s" r="A52" s="4">
        <v>290</v>
      </c>
      <c t="n" r="B52" s="6">
        <v>3000</v>
      </c>
    </row>
    <row r="53" spans="1:2">
      <c t="s" r="A53" s="4">
        <v>291</v>
      </c>
      <c t="n" r="B53" s="7">
        <v>12630</v>
      </c>
    </row>
    <row r="54" spans="1:2">
      <c t="n" r="A54" s="10">
        <v>7</v>
      </c>
    </row>
    <row r="55" spans="1:2">
      <c t="s" r="A55" s="4">
        <v>292</v>
      </c>
      <c t="s" r="B55" s="4">
        <v>293</v>
      </c>
    </row>
    <row r="56" spans="1:2">
      <c t="s" r="A56" s="4">
        <v>294</v>
      </c>
      <c t="s" r="B56" s="4">
        <v>295</v>
      </c>
    </row>
    <row r="57" spans="1:2">
      <c t="s" r="A57" s="4">
        <v>296</v>
      </c>
      <c t="s" r="B57" s="4">
        <v>300</v>
      </c>
    </row>
    <row r="58" spans="1:2">
      <c t="s" r="A58" s="4">
        <v>298</v>
      </c>
      <c t="s" r="B58" s="4">
        <v>301</v>
      </c>
    </row>
    <row r="59" spans="1:2">
      <c t="s" r="A59" s="4">
        <v>289</v>
      </c>
      <c t="n" r="B59" s="7">
        <v>15000</v>
      </c>
    </row>
    <row r="60" spans="1:2">
      <c t="s" r="A60" s="4">
        <v>290</v>
      </c>
      <c t="n" r="B60" s="6">
        <v>4500</v>
      </c>
    </row>
    <row r="61" spans="1:2">
      <c t="s" r="A61" s="4">
        <v>291</v>
      </c>
      <c t="n" r="B61" s="7">
        <v>18945</v>
      </c>
    </row>
    <row r="62" spans="1:2">
      <c t="n" r="A62" s="10">
        <v>8</v>
      </c>
    </row>
    <row r="63" spans="1:2">
      <c t="s" r="A63" s="4">
        <v>292</v>
      </c>
      <c t="s" r="B63" s="4">
        <v>293</v>
      </c>
    </row>
    <row r="64" spans="1:2">
      <c t="s" r="A64" s="4">
        <v>294</v>
      </c>
      <c t="s" r="B64" s="4">
        <v>295</v>
      </c>
    </row>
    <row r="65" spans="1:2">
      <c t="s" r="A65" s="4">
        <v>296</v>
      </c>
      <c t="s" r="B65" s="4">
        <v>300</v>
      </c>
    </row>
    <row r="66" spans="1:2">
      <c t="s" r="A66" s="4">
        <v>298</v>
      </c>
      <c t="s" r="B66" s="4">
        <v>301</v>
      </c>
    </row>
    <row r="67" spans="1:2">
      <c t="s" r="A67" s="4">
        <v>289</v>
      </c>
      <c t="n" r="B67" s="7">
        <v>15000</v>
      </c>
    </row>
    <row r="68" spans="1:2">
      <c t="s" r="A68" s="4">
        <v>290</v>
      </c>
      <c t="n" r="B68" s="6">
        <v>4500</v>
      </c>
    </row>
    <row r="69" spans="1:2">
      <c t="s" r="A69" s="4">
        <v>291</v>
      </c>
      <c t="n" r="B69" s="7">
        <v>18945</v>
      </c>
    </row>
    <row r="70" spans="1:2">
      <c t="n" r="A70" s="10">
        <v>9</v>
      </c>
    </row>
    <row r="71" spans="1:2">
      <c t="s" r="A71" s="4">
        <v>292</v>
      </c>
      <c t="s" r="B71" s="4">
        <v>302</v>
      </c>
    </row>
    <row r="72" spans="1:2">
      <c t="s" r="A72" s="4">
        <v>294</v>
      </c>
      <c t="s" r="B72" s="4">
        <v>303</v>
      </c>
    </row>
    <row r="73" spans="1:2">
      <c t="s" r="A73" s="4">
        <v>296</v>
      </c>
      <c t="s" r="B73" s="4">
        <v>304</v>
      </c>
    </row>
    <row r="74" spans="1:2">
      <c t="s" r="A74" s="4">
        <v>298</v>
      </c>
      <c t="s" r="B74" s="4">
        <v>305</v>
      </c>
    </row>
    <row r="75" spans="1:2">
      <c t="s" r="A75" s="4">
        <v>289</v>
      </c>
      <c t="n" r="B75" s="7">
        <v>12500</v>
      </c>
    </row>
    <row r="76" spans="1:2">
      <c t="s" r="A76" s="4">
        <v>290</v>
      </c>
      <c t="n" r="B76" s="6">
        <v>3750</v>
      </c>
    </row>
    <row r="77" spans="1:2">
      <c t="s" r="A77" s="4">
        <v>291</v>
      </c>
      <c t="n" r="B77" s="7">
        <v>16250</v>
      </c>
    </row>
    <row r="78" spans="1:2">
      <c t="n" r="A78" s="10">
        <v>10</v>
      </c>
    </row>
    <row r="79" spans="1:2">
      <c t="s" r="A79" s="4">
        <v>292</v>
      </c>
      <c t="s" r="B79" s="4">
        <v>302</v>
      </c>
    </row>
    <row r="80" spans="1:2">
      <c t="s" r="A80" s="4">
        <v>294</v>
      </c>
      <c t="s" r="B80" s="4">
        <v>303</v>
      </c>
    </row>
    <row r="81" spans="1:2">
      <c t="s" r="A81" s="4">
        <v>296</v>
      </c>
      <c t="s" r="B81" s="4">
        <v>306</v>
      </c>
    </row>
    <row r="82" spans="1:2">
      <c t="s" r="A82" s="4">
        <v>298</v>
      </c>
      <c t="s" r="B82" s="4">
        <v>307</v>
      </c>
    </row>
    <row r="83" spans="1:2">
      <c t="s" r="A83" s="4">
        <v>289</v>
      </c>
      <c t="n" r="B83" s="7">
        <v>25000</v>
      </c>
    </row>
    <row r="84" spans="1:2">
      <c t="s" r="A84" s="4">
        <v>290</v>
      </c>
      <c t="n" r="B84" s="6">
        <v>7500</v>
      </c>
    </row>
    <row r="85" spans="1:2">
      <c t="s" r="A85" s="4">
        <v>291</v>
      </c>
      <c t="n" r="B85" s="7">
        <v>32500</v>
      </c>
    </row>
    <row r="86" spans="1:2">
      <c t="n" r="A86" s="10">
        <v>11</v>
      </c>
    </row>
    <row r="87" spans="1:2">
      <c t="s" r="A87" s="4">
        <v>292</v>
      </c>
      <c t="s" r="B87" s="4">
        <v>302</v>
      </c>
    </row>
    <row r="88" spans="1:2">
      <c t="s" r="A88" s="4">
        <v>294</v>
      </c>
      <c t="s" r="B88" s="4">
        <v>303</v>
      </c>
    </row>
    <row r="89" spans="1:2">
      <c t="s" r="A89" s="4">
        <v>296</v>
      </c>
      <c t="s" r="B89" s="4">
        <v>308</v>
      </c>
    </row>
    <row r="90" spans="1:2">
      <c t="s" r="A90" s="4">
        <v>298</v>
      </c>
      <c t="s" r="B90" s="4">
        <v>309</v>
      </c>
    </row>
    <row r="91" spans="1:2">
      <c t="s" r="A91" s="4">
        <v>289</v>
      </c>
      <c t="n" r="B91" s="7">
        <v>12500</v>
      </c>
    </row>
    <row r="92" spans="1:2">
      <c t="s" r="A92" s="4">
        <v>290</v>
      </c>
      <c t="n" r="B92" s="6">
        <v>3750</v>
      </c>
    </row>
    <row r="93" spans="1:2">
      <c t="s" r="A93" s="4">
        <v>291</v>
      </c>
      <c t="n" r="B93" s="7">
        <v>16250</v>
      </c>
    </row>
    <row r="94" spans="1:2">
      <c t="n" r="A94" s="10">
        <v>12</v>
      </c>
    </row>
    <row r="95" spans="1:2">
      <c t="s" r="A95" s="4">
        <v>292</v>
      </c>
      <c t="s" r="B95" s="4">
        <v>302</v>
      </c>
    </row>
    <row r="96" spans="1:2">
      <c t="s" r="A96" s="4">
        <v>294</v>
      </c>
      <c t="s" r="B96" s="4">
        <v>303</v>
      </c>
    </row>
    <row r="97" spans="1:2">
      <c t="s" r="A97" s="4">
        <v>296</v>
      </c>
      <c t="s" r="B97" s="4">
        <v>310</v>
      </c>
    </row>
    <row r="98" spans="1:2">
      <c t="s" r="A98" s="4">
        <v>298</v>
      </c>
      <c t="s" r="B98" s="4">
        <v>311</v>
      </c>
    </row>
    <row r="99" spans="1:2">
      <c t="s" r="A99" s="4">
        <v>289</v>
      </c>
      <c t="n" r="B99" s="7">
        <v>25000</v>
      </c>
    </row>
    <row r="100" spans="1:2">
      <c t="s" r="A100" s="4">
        <v>290</v>
      </c>
      <c t="n" r="B100" s="6">
        <v>7500</v>
      </c>
    </row>
    <row r="101" spans="1:2">
      <c t="s" r="A101" s="4">
        <v>291</v>
      </c>
      <c t="n" r="B101" s="7">
        <v>32500</v>
      </c>
    </row>
    <row r="102" spans="1:2">
      <c t="n" r="A102" s="10">
        <v>13</v>
      </c>
    </row>
    <row r="103" spans="1:2">
      <c t="s" r="A103" s="4">
        <v>292</v>
      </c>
      <c t="s" r="B103" s="4">
        <v>302</v>
      </c>
    </row>
    <row r="104" spans="1:2">
      <c t="s" r="A104" s="4">
        <v>294</v>
      </c>
      <c t="s" r="B104" s="4">
        <v>303</v>
      </c>
    </row>
    <row r="105" spans="1:2">
      <c t="s" r="A105" s="4">
        <v>296</v>
      </c>
      <c t="s" r="B105" s="4">
        <v>312</v>
      </c>
    </row>
    <row r="106" spans="1:2">
      <c t="s" r="A106" s="4">
        <v>298</v>
      </c>
      <c t="s" r="B106" s="4">
        <v>313</v>
      </c>
    </row>
    <row r="107" spans="1:2">
      <c t="s" r="A107" s="4">
        <v>289</v>
      </c>
      <c t="n" r="B107" s="7">
        <v>12500</v>
      </c>
    </row>
    <row r="108" spans="1:2">
      <c t="s" r="A108" s="4">
        <v>290</v>
      </c>
      <c t="n" r="B108" s="6">
        <v>3750</v>
      </c>
    </row>
    <row r="109" spans="1:2">
      <c t="s" r="A109" s="4">
        <v>291</v>
      </c>
      <c t="n" r="B109" s="7">
        <v>16250</v>
      </c>
    </row>
    <row r="110" spans="1:2">
      <c t="n" r="A110" s="10">
        <v>14</v>
      </c>
    </row>
    <row r="111" spans="1:2">
      <c t="s" r="A111" s="4">
        <v>292</v>
      </c>
      <c t="s" r="B111" s="4">
        <v>302</v>
      </c>
    </row>
    <row r="112" spans="1:2">
      <c t="s" r="A112" s="4">
        <v>294</v>
      </c>
      <c t="s" r="B112" s="4">
        <v>303</v>
      </c>
    </row>
    <row r="113" spans="1:2">
      <c t="s" r="A113" s="4">
        <v>296</v>
      </c>
      <c t="s" r="B113" s="4">
        <v>312</v>
      </c>
    </row>
    <row r="114" spans="1:2">
      <c t="s" r="A114" s="4">
        <v>298</v>
      </c>
      <c t="s" r="B114" s="4">
        <v>314</v>
      </c>
    </row>
    <row r="115" spans="1:2">
      <c t="s" r="A115" s="4">
        <v>289</v>
      </c>
      <c t="n" r="B115" s="7">
        <v>12500</v>
      </c>
    </row>
    <row r="116" spans="1:2">
      <c t="s" r="A116" s="4">
        <v>290</v>
      </c>
      <c t="n" r="B116" s="6">
        <v>3750</v>
      </c>
    </row>
    <row r="117" spans="1:2">
      <c t="s" r="A117" s="4">
        <v>291</v>
      </c>
      <c t="n" r="B117" s="7">
        <v>16250</v>
      </c>
    </row>
    <row r="118" spans="1:2">
      <c t="n" r="A118" s="10">
        <v>15</v>
      </c>
    </row>
    <row r="119" spans="1:2">
      <c t="s" r="A119" s="4">
        <v>292</v>
      </c>
      <c t="s" r="B119" s="4">
        <v>302</v>
      </c>
    </row>
    <row r="120" spans="1:2">
      <c t="s" r="A120" s="4">
        <v>294</v>
      </c>
      <c t="s" r="B120" s="4">
        <v>303</v>
      </c>
    </row>
    <row r="121" spans="1:2">
      <c t="s" r="A121" s="4">
        <v>296</v>
      </c>
      <c t="s" r="B121" s="4">
        <v>315</v>
      </c>
    </row>
    <row r="122" spans="1:2">
      <c t="s" r="A122" s="4">
        <v>298</v>
      </c>
      <c t="s" r="B122" s="4">
        <v>316</v>
      </c>
    </row>
    <row r="123" spans="1:2">
      <c t="s" r="A123" s="4">
        <v>289</v>
      </c>
      <c t="n" r="B123" s="7">
        <v>12500</v>
      </c>
    </row>
    <row r="124" spans="1:2">
      <c t="s" r="A124" s="4">
        <v>290</v>
      </c>
      <c t="n" r="B124" s="6">
        <v>3750</v>
      </c>
    </row>
    <row r="125" spans="1:2">
      <c t="s" r="A125" s="4">
        <v>291</v>
      </c>
      <c t="n" r="B125" s="7">
        <v>16250</v>
      </c>
    </row>
    <row r="126" spans="1:2">
      <c t="n" r="A126" s="10">
        <v>16</v>
      </c>
    </row>
    <row r="127" spans="1:2">
      <c t="s" r="A127" s="4">
        <v>292</v>
      </c>
      <c t="s" r="B127" s="4">
        <v>302</v>
      </c>
    </row>
    <row r="128" spans="1:2">
      <c t="s" r="A128" s="4">
        <v>294</v>
      </c>
      <c t="s" r="B128" s="4">
        <v>303</v>
      </c>
    </row>
    <row r="129" spans="1:2">
      <c t="s" r="A129" s="4">
        <v>296</v>
      </c>
      <c t="s" r="B129" s="4">
        <v>317</v>
      </c>
    </row>
    <row r="130" spans="1:2">
      <c t="s" r="A130" s="4">
        <v>298</v>
      </c>
      <c t="s" r="B130" s="4">
        <v>318</v>
      </c>
    </row>
    <row r="131" spans="1:2">
      <c t="s" r="A131" s="4">
        <v>289</v>
      </c>
      <c t="n" r="B131" s="7">
        <v>12500</v>
      </c>
    </row>
    <row r="132" spans="1:2">
      <c t="s" r="A132" s="4">
        <v>290</v>
      </c>
      <c t="n" r="B132" s="6">
        <v>3750</v>
      </c>
    </row>
    <row r="133" spans="1:2">
      <c t="s" r="A133" s="4">
        <v>291</v>
      </c>
      <c t="n" r="B133" s="7">
        <v>16250</v>
      </c>
    </row>
    <row r="134" spans="1:2">
      <c t="n" r="A134" s="10">
        <v>17</v>
      </c>
    </row>
    <row r="135" spans="1:2">
      <c t="s" r="A135" s="4">
        <v>292</v>
      </c>
      <c t="s" r="B135" s="4">
        <v>302</v>
      </c>
    </row>
    <row r="136" spans="1:2">
      <c t="s" r="A136" s="4">
        <v>294</v>
      </c>
      <c t="s" r="B136" s="4">
        <v>303</v>
      </c>
    </row>
    <row r="137" spans="1:2">
      <c t="s" r="A137" s="4">
        <v>296</v>
      </c>
      <c t="s" r="B137" s="4">
        <v>319</v>
      </c>
    </row>
    <row r="138" spans="1:2">
      <c t="s" r="A138" s="4">
        <v>298</v>
      </c>
      <c t="s" r="B138" s="4">
        <v>320</v>
      </c>
    </row>
    <row r="139" spans="1:2">
      <c t="s" r="A139" s="4">
        <v>289</v>
      </c>
      <c t="n" r="B139" s="7">
        <v>25000</v>
      </c>
    </row>
    <row r="140" spans="1:2">
      <c t="s" r="A140" s="4">
        <v>290</v>
      </c>
      <c t="n" r="B140" s="6">
        <v>7500</v>
      </c>
    </row>
    <row r="141" spans="1:2">
      <c t="s" r="A141" s="4">
        <v>291</v>
      </c>
      <c t="n" r="B141" s="7">
        <v>32500</v>
      </c>
    </row>
    <row r="142" spans="1:2">
      <c t="n" r="A142" s="10">
        <v>18</v>
      </c>
    </row>
    <row r="143" spans="1:2">
      <c t="s" r="A143" s="4">
        <v>292</v>
      </c>
      <c t="s" r="B143" s="4">
        <v>302</v>
      </c>
    </row>
    <row r="144" spans="1:2">
      <c t="s" r="A144" s="4">
        <v>294</v>
      </c>
      <c t="s" r="B144" s="4">
        <v>303</v>
      </c>
    </row>
    <row r="145" spans="1:2">
      <c t="s" r="A145" s="4">
        <v>296</v>
      </c>
      <c t="s" r="B145" s="4">
        <v>321</v>
      </c>
    </row>
    <row r="146" spans="1:2">
      <c t="s" r="A146" s="4">
        <v>298</v>
      </c>
      <c t="s" r="B146" s="4">
        <v>322</v>
      </c>
    </row>
    <row r="147" spans="1:2">
      <c t="s" r="A147" s="4">
        <v>289</v>
      </c>
      <c t="n" r="B147" s="7">
        <v>25000</v>
      </c>
    </row>
    <row r="148" spans="1:2">
      <c t="s" r="A148" s="4">
        <v>290</v>
      </c>
      <c t="n" r="B148" s="6">
        <v>7500</v>
      </c>
    </row>
    <row r="149" spans="1:2">
      <c t="s" r="A149" s="4">
        <v>291</v>
      </c>
      <c t="n" r="B149" s="7">
        <v>32500</v>
      </c>
    </row>
    <row r="150" spans="1:2">
      <c t="n" r="A150" s="10">
        <v>19</v>
      </c>
    </row>
    <row r="151" spans="1:2">
      <c t="s" r="A151" s="4">
        <v>292</v>
      </c>
      <c t="s" r="B151" s="4">
        <v>302</v>
      </c>
    </row>
    <row r="152" spans="1:2">
      <c t="s" r="A152" s="4">
        <v>294</v>
      </c>
      <c t="s" r="B152" s="4">
        <v>303</v>
      </c>
    </row>
    <row r="153" spans="1:2">
      <c t="s" r="A153" s="4">
        <v>296</v>
      </c>
      <c t="s" r="B153" s="4">
        <v>323</v>
      </c>
    </row>
    <row r="154" spans="1:2">
      <c t="s" r="A154" s="4">
        <v>298</v>
      </c>
      <c t="s" r="B154" s="4">
        <v>324</v>
      </c>
    </row>
    <row r="155" spans="1:2">
      <c t="s" r="A155" s="4">
        <v>289</v>
      </c>
      <c t="n" r="B155" s="7">
        <v>12500</v>
      </c>
    </row>
    <row r="156" spans="1:2">
      <c t="s" r="A156" s="4">
        <v>290</v>
      </c>
      <c t="n" r="B156" s="6">
        <v>3750</v>
      </c>
    </row>
    <row r="157" spans="1:2">
      <c t="s" r="A157" s="4">
        <v>291</v>
      </c>
      <c t="n" r="B157" s="7">
        <v>16250</v>
      </c>
    </row>
    <row r="158" spans="1:2">
      <c t="n" r="A158" s="10">
        <v>20</v>
      </c>
    </row>
    <row r="159" spans="1:2">
      <c t="s" r="A159" s="4">
        <v>292</v>
      </c>
      <c t="s" r="B159" s="4">
        <v>302</v>
      </c>
    </row>
    <row r="160" spans="1:2">
      <c t="s" r="A160" s="4">
        <v>294</v>
      </c>
      <c t="s" r="B160" s="4">
        <v>303</v>
      </c>
    </row>
    <row r="161" spans="1:2">
      <c t="s" r="A161" s="4">
        <v>296</v>
      </c>
      <c t="s" r="B161" s="4">
        <v>325</v>
      </c>
    </row>
    <row r="162" spans="1:2">
      <c t="s" r="A162" s="4">
        <v>298</v>
      </c>
      <c t="s" r="B162" s="4">
        <v>326</v>
      </c>
    </row>
    <row r="163" spans="1:2">
      <c t="s" r="A163" s="4">
        <v>289</v>
      </c>
      <c t="n" r="B163" s="7">
        <v>11000</v>
      </c>
    </row>
    <row r="164" spans="1:2">
      <c t="s" r="A164" s="4">
        <v>290</v>
      </c>
      <c t="n" r="B164" s="6">
        <v>3300</v>
      </c>
    </row>
    <row r="165" spans="1:2">
      <c t="s" r="A165" s="4">
        <v>291</v>
      </c>
      <c t="n" r="B165" s="7">
        <v>14300</v>
      </c>
    </row>
    <row r="166" spans="1:2">
      <c t="n" r="A166" s="10">
        <v>21</v>
      </c>
    </row>
    <row r="167" spans="1:2">
      <c t="s" r="A167" s="4">
        <v>292</v>
      </c>
      <c t="s" r="B167" s="4">
        <v>302</v>
      </c>
    </row>
    <row r="168" spans="1:2">
      <c t="s" r="A168" s="4">
        <v>294</v>
      </c>
      <c t="s" r="B168" s="4">
        <v>303</v>
      </c>
    </row>
    <row r="169" spans="1:2">
      <c t="s" r="A169" s="4">
        <v>296</v>
      </c>
      <c t="s" r="B169" s="4">
        <v>327</v>
      </c>
    </row>
    <row r="170" spans="1:2">
      <c t="s" r="A170" s="4">
        <v>298</v>
      </c>
      <c t="s" r="B170" s="4">
        <v>328</v>
      </c>
    </row>
    <row r="171" spans="1:2">
      <c t="s" r="A171" s="4">
        <v>289</v>
      </c>
      <c t="n" r="B171" s="7">
        <v>12500</v>
      </c>
    </row>
    <row r="172" spans="1:2">
      <c t="s" r="A172" s="4">
        <v>290</v>
      </c>
      <c t="n" r="B172" s="6">
        <v>3750</v>
      </c>
    </row>
    <row r="173" spans="1:2">
      <c t="s" r="A173" s="4">
        <v>291</v>
      </c>
      <c t="n" r="B173" s="7">
        <v>16250</v>
      </c>
    </row>
    <row r="174" spans="1:2">
      <c t="n" r="A174" s="10">
        <v>22</v>
      </c>
    </row>
    <row r="175" spans="1:2">
      <c t="s" r="A175" s="4">
        <v>292</v>
      </c>
      <c t="s" r="B175" s="4">
        <v>302</v>
      </c>
    </row>
    <row r="176" spans="1:2">
      <c t="s" r="A176" s="4">
        <v>294</v>
      </c>
      <c t="s" r="B176" s="4">
        <v>303</v>
      </c>
    </row>
    <row r="177" spans="1:2">
      <c t="s" r="A177" s="4">
        <v>296</v>
      </c>
      <c t="s" r="B177" s="4">
        <v>327</v>
      </c>
    </row>
    <row r="178" spans="1:2">
      <c t="s" r="A178" s="4">
        <v>298</v>
      </c>
      <c t="s" r="B178" s="4">
        <v>328</v>
      </c>
    </row>
    <row r="179" spans="1:2">
      <c t="s" r="A179" s="4">
        <v>289</v>
      </c>
      <c t="n" r="B179" s="7">
        <v>12500</v>
      </c>
    </row>
    <row r="180" spans="1:2">
      <c t="s" r="A180" s="4">
        <v>290</v>
      </c>
      <c t="n" r="B180" s="6">
        <v>3750</v>
      </c>
    </row>
    <row r="181" spans="1:2">
      <c t="s" r="A181" s="4">
        <v>291</v>
      </c>
      <c t="n" r="B181" s="7">
        <v>16250</v>
      </c>
    </row>
    <row r="182" spans="1:2">
      <c t="n" r="A182" s="10">
        <v>23</v>
      </c>
    </row>
    <row r="183" spans="1:2">
      <c t="s" r="A183" s="4">
        <v>292</v>
      </c>
      <c t="s" r="B183" s="4">
        <v>302</v>
      </c>
    </row>
    <row r="184" spans="1:2">
      <c t="s" r="A184" s="4">
        <v>294</v>
      </c>
      <c t="s" r="B184" s="4">
        <v>303</v>
      </c>
    </row>
    <row r="185" spans="1:2">
      <c t="s" r="A185" s="4">
        <v>296</v>
      </c>
      <c t="s" r="B185" s="4">
        <v>329</v>
      </c>
    </row>
    <row r="186" spans="1:2">
      <c t="s" r="A186" s="4">
        <v>298</v>
      </c>
      <c t="s" r="B186" s="4">
        <v>330</v>
      </c>
    </row>
    <row r="187" spans="1:2">
      <c t="s" r="A187" s="4">
        <v>289</v>
      </c>
      <c t="n" r="B187" s="7">
        <v>9000</v>
      </c>
    </row>
    <row r="188" spans="1:2">
      <c t="s" r="A188" s="4">
        <v>290</v>
      </c>
      <c t="n" r="B188" s="6">
        <v>2700</v>
      </c>
    </row>
    <row r="189" spans="1:2">
      <c t="s" r="A189" s="4">
        <v>291</v>
      </c>
      <c t="n" r="B189" s="7">
        <v>11700</v>
      </c>
    </row>
    <row r="190" spans="1:2">
      <c t="n" r="A190" s="10">
        <v>24</v>
      </c>
    </row>
    <row r="191" spans="1:2">
      <c t="s" r="A191" s="4">
        <v>292</v>
      </c>
      <c t="s" r="B191" s="4">
        <v>302</v>
      </c>
    </row>
    <row r="192" spans="1:2">
      <c t="s" r="A192" s="4">
        <v>294</v>
      </c>
      <c t="s" r="B192" s="4">
        <v>303</v>
      </c>
    </row>
    <row r="193" spans="1:2">
      <c t="s" r="A193" s="4">
        <v>296</v>
      </c>
      <c t="s" r="B193" s="4">
        <v>331</v>
      </c>
    </row>
    <row r="194" spans="1:2">
      <c t="s" r="A194" s="4">
        <v>298</v>
      </c>
      <c t="s" r="B194" s="4">
        <v>332</v>
      </c>
    </row>
    <row r="195" spans="1:2">
      <c t="s" r="A195" s="4">
        <v>289</v>
      </c>
      <c t="n" r="B195" s="7">
        <v>50000</v>
      </c>
    </row>
    <row r="196" spans="1:2">
      <c t="s" r="A196" s="4">
        <v>290</v>
      </c>
      <c t="n" r="B196" s="6">
        <v>15000</v>
      </c>
    </row>
    <row r="197" spans="1:2">
      <c t="s" r="A197" s="4">
        <v>291</v>
      </c>
      <c t="n" r="B197" s="7">
        <v>65000</v>
      </c>
    </row>
    <row r="198" spans="1:2">
      <c t="n" r="A198" s="10">
        <v>25</v>
      </c>
    </row>
    <row r="199" spans="1:2">
      <c t="s" r="A199" s="4">
        <v>292</v>
      </c>
      <c t="s" r="B199" s="4">
        <v>302</v>
      </c>
    </row>
    <row r="200" spans="1:2">
      <c t="s" r="A200" s="4">
        <v>294</v>
      </c>
      <c t="s" r="B200" s="4">
        <v>303</v>
      </c>
    </row>
    <row r="201" spans="1:2">
      <c t="s" r="A201" s="4">
        <v>296</v>
      </c>
      <c t="s" r="B201" s="4">
        <v>331</v>
      </c>
    </row>
    <row r="202" spans="1:2">
      <c t="s" r="A202" s="4">
        <v>298</v>
      </c>
      <c t="s" r="B202" s="4">
        <v>332</v>
      </c>
    </row>
    <row r="203" spans="1:2">
      <c t="s" r="A203" s="4">
        <v>289</v>
      </c>
      <c t="n" r="B203" s="7">
        <v>12500</v>
      </c>
    </row>
    <row r="204" spans="1:2">
      <c t="s" r="A204" s="4">
        <v>290</v>
      </c>
      <c t="n" r="B204" s="6">
        <v>3750</v>
      </c>
    </row>
    <row r="205" spans="1:2">
      <c t="s" r="A205" s="4">
        <v>291</v>
      </c>
      <c t="n" r="B205" s="7">
        <v>16250</v>
      </c>
    </row>
    <row r="206" spans="1:2">
      <c t="n" r="A206" s="10">
        <v>26</v>
      </c>
    </row>
    <row r="207" spans="1:2">
      <c t="s" r="A207" s="4">
        <v>292</v>
      </c>
      <c t="s" r="B207" s="4">
        <v>302</v>
      </c>
    </row>
    <row r="208" spans="1:2">
      <c t="s" r="A208" s="4">
        <v>294</v>
      </c>
      <c t="s" r="B208" s="4">
        <v>303</v>
      </c>
    </row>
    <row r="209" spans="1:2">
      <c t="s" r="A209" s="4">
        <v>296</v>
      </c>
      <c t="s" r="B209" s="4">
        <v>331</v>
      </c>
    </row>
    <row r="210" spans="1:2">
      <c t="s" r="A210" s="4">
        <v>298</v>
      </c>
      <c t="s" r="B210" s="4">
        <v>332</v>
      </c>
    </row>
    <row r="211" spans="1:2">
      <c t="s" r="A211" s="4">
        <v>289</v>
      </c>
      <c t="n" r="B211" s="7">
        <v>12500</v>
      </c>
    </row>
    <row r="212" spans="1:2">
      <c t="s" r="A212" s="4">
        <v>290</v>
      </c>
      <c t="n" r="B212" s="6">
        <v>3750</v>
      </c>
    </row>
    <row r="213" spans="1:2">
      <c t="s" r="A213" s="4">
        <v>291</v>
      </c>
      <c t="n" r="B213" s="7">
        <v>16250</v>
      </c>
    </row>
    <row r="214" spans="1:2">
      <c t="n" r="A214" s="10">
        <v>27</v>
      </c>
    </row>
    <row r="215" spans="1:2">
      <c t="s" r="A215" s="4">
        <v>292</v>
      </c>
      <c t="s" r="B215" s="4">
        <v>302</v>
      </c>
    </row>
    <row r="216" spans="1:2">
      <c t="s" r="A216" s="4">
        <v>294</v>
      </c>
      <c t="s" r="B216" s="4">
        <v>303</v>
      </c>
    </row>
    <row r="217" spans="1:2">
      <c t="s" r="A217" s="4">
        <v>296</v>
      </c>
      <c t="s" r="B217" s="4">
        <v>333</v>
      </c>
    </row>
    <row r="218" spans="1:2">
      <c t="s" r="A218" s="4">
        <v>298</v>
      </c>
      <c t="s" r="B218" s="4">
        <v>334</v>
      </c>
    </row>
    <row r="219" spans="1:2">
      <c t="s" r="A219" s="4">
        <v>289</v>
      </c>
      <c t="n" r="B219" s="7">
        <v>3500</v>
      </c>
    </row>
    <row r="220" spans="1:2">
      <c t="s" r="A220" s="4">
        <v>290</v>
      </c>
      <c t="n" r="B220" s="6">
        <v>1050</v>
      </c>
    </row>
    <row r="221" spans="1:2">
      <c t="s" r="A221" s="4">
        <v>291</v>
      </c>
      <c t="n" r="B221" s="7">
        <v>4550</v>
      </c>
    </row>
    <row r="222" spans="1:2">
      <c t="n" r="A222" s="10">
        <v>28</v>
      </c>
    </row>
    <row r="223" spans="1:2">
      <c t="s" r="A223" s="4">
        <v>292</v>
      </c>
      <c t="s" r="B223" s="4">
        <v>302</v>
      </c>
    </row>
    <row r="224" spans="1:2">
      <c t="s" r="A224" s="4">
        <v>294</v>
      </c>
      <c t="s" r="B224" s="4">
        <v>303</v>
      </c>
    </row>
    <row r="225" spans="1:2">
      <c t="s" r="A225" s="4">
        <v>296</v>
      </c>
      <c t="s" r="B225" s="4">
        <v>335</v>
      </c>
    </row>
    <row r="226" spans="1:2">
      <c t="s" r="A226" s="4">
        <v>298</v>
      </c>
      <c t="s" r="B226" s="4">
        <v>336</v>
      </c>
    </row>
    <row r="227" spans="1:2">
      <c t="s" r="A227" s="4">
        <v>289</v>
      </c>
      <c t="n" r="B227" s="7">
        <v>25000</v>
      </c>
    </row>
    <row r="228" spans="1:2">
      <c t="s" r="A228" s="4">
        <v>290</v>
      </c>
      <c t="n" r="B228" s="6">
        <v>7500</v>
      </c>
    </row>
    <row r="229" spans="1:2">
      <c t="s" r="A229" s="4">
        <v>291</v>
      </c>
      <c t="n" r="B229" s="7">
        <v>32500</v>
      </c>
    </row>
    <row r="230" spans="1:2">
      <c t="n" r="A230" s="10">
        <v>29</v>
      </c>
    </row>
    <row r="231" spans="1:2">
      <c t="s" r="A231" s="4">
        <v>292</v>
      </c>
      <c t="s" r="B231" s="4">
        <v>302</v>
      </c>
    </row>
    <row r="232" spans="1:2">
      <c t="s" r="A232" s="4">
        <v>294</v>
      </c>
      <c t="s" r="B232" s="4">
        <v>303</v>
      </c>
    </row>
    <row r="233" spans="1:2">
      <c t="s" r="A233" s="4">
        <v>296</v>
      </c>
      <c t="s" r="B233" s="4">
        <v>337</v>
      </c>
    </row>
    <row r="234" spans="1:2">
      <c t="s" r="A234" s="4">
        <v>298</v>
      </c>
      <c t="s" r="B234" s="4">
        <v>338</v>
      </c>
    </row>
    <row r="235" spans="1:2">
      <c t="s" r="A235" s="4">
        <v>289</v>
      </c>
      <c t="n" r="B235" s="7">
        <v>10000</v>
      </c>
    </row>
    <row r="236" spans="1:2">
      <c t="s" r="A236" s="4">
        <v>290</v>
      </c>
      <c t="n" r="B236" s="6">
        <v>3000</v>
      </c>
    </row>
    <row r="237" spans="1:2">
      <c t="s" r="A237" s="4">
        <v>291</v>
      </c>
      <c t="n" r="B237" s="7">
        <v>13000</v>
      </c>
    </row>
    <row r="238" spans="1:2">
      <c t="n" r="A238" s="10">
        <v>30</v>
      </c>
    </row>
    <row r="239" spans="1:2">
      <c t="s" r="A239" s="4">
        <v>292</v>
      </c>
      <c t="s" r="B239" s="4">
        <v>302</v>
      </c>
    </row>
    <row r="240" spans="1:2">
      <c t="s" r="A240" s="4">
        <v>294</v>
      </c>
      <c t="s" r="B240" s="4">
        <v>303</v>
      </c>
    </row>
    <row r="241" spans="1:2">
      <c t="s" r="A241" s="4">
        <v>296</v>
      </c>
      <c t="s" r="B241" s="4">
        <v>339</v>
      </c>
    </row>
    <row r="242" spans="1:2">
      <c t="s" r="A242" s="4">
        <v>298</v>
      </c>
      <c t="s" r="B242" s="4">
        <v>340</v>
      </c>
    </row>
    <row r="243" spans="1:2">
      <c t="s" r="A243" s="4">
        <v>289</v>
      </c>
      <c t="n" r="B243" s="7">
        <v>65000</v>
      </c>
    </row>
    <row r="244" spans="1:2">
      <c t="s" r="A244" s="4">
        <v>290</v>
      </c>
      <c t="n" r="B244" s="6">
        <v>19500</v>
      </c>
    </row>
    <row r="245" spans="1:2">
      <c t="s" r="A245" s="4">
        <v>291</v>
      </c>
      <c t="n" r="B245" s="7">
        <v>84500</v>
      </c>
    </row>
    <row r="246" spans="1:2">
      <c t="n" r="A246" s="10">
        <v>31</v>
      </c>
    </row>
    <row r="247" spans="1:2">
      <c t="s" r="A247" s="4">
        <v>292</v>
      </c>
      <c t="s" r="B247" s="4">
        <v>302</v>
      </c>
    </row>
    <row r="248" spans="1:2">
      <c t="s" r="A248" s="4">
        <v>294</v>
      </c>
      <c t="s" r="B248" s="4">
        <v>303</v>
      </c>
    </row>
    <row r="249" spans="1:2">
      <c t="s" r="A249" s="4">
        <v>296</v>
      </c>
      <c t="s" r="B249" s="4">
        <v>341</v>
      </c>
    </row>
    <row r="250" spans="1:2">
      <c t="s" r="A250" s="4">
        <v>298</v>
      </c>
      <c t="s" r="B250" s="4">
        <v>342</v>
      </c>
    </row>
    <row r="251" spans="1:2">
      <c t="s" r="A251" s="4">
        <v>289</v>
      </c>
      <c t="n" r="B251" s="7">
        <v>6250</v>
      </c>
    </row>
    <row r="252" spans="1:2">
      <c t="s" r="A252" s="4">
        <v>290</v>
      </c>
      <c t="n" r="B252" s="6">
        <v>1875</v>
      </c>
    </row>
    <row r="253" spans="1:2">
      <c t="s" r="A253" s="4">
        <v>291</v>
      </c>
      <c t="n" r="B253" s="7">
        <v>8125</v>
      </c>
    </row>
    <row r="254" spans="1:2">
      <c t="n" r="A254" s="10">
        <v>32</v>
      </c>
    </row>
    <row r="255" spans="1:2">
      <c t="s" r="A255" s="4">
        <v>292</v>
      </c>
      <c t="s" r="B255" s="4">
        <v>302</v>
      </c>
    </row>
    <row r="256" spans="1:2">
      <c t="s" r="A256" s="4">
        <v>294</v>
      </c>
      <c t="s" r="B256" s="4">
        <v>303</v>
      </c>
    </row>
    <row r="257" spans="1:2">
      <c t="s" r="A257" s="4">
        <v>296</v>
      </c>
      <c t="s" r="B257" s="4">
        <v>343</v>
      </c>
    </row>
    <row r="258" spans="1:2">
      <c t="s" r="A258" s="4">
        <v>298</v>
      </c>
      <c t="s" r="B258" s="4">
        <v>344</v>
      </c>
    </row>
    <row r="259" spans="1:2">
      <c t="s" r="A259" s="4">
        <v>289</v>
      </c>
      <c t="n" r="B259" s="7">
        <v>12200</v>
      </c>
    </row>
    <row r="260" spans="1:2">
      <c t="s" r="A260" s="4">
        <v>290</v>
      </c>
      <c t="n" r="B260" s="6">
        <v>3660</v>
      </c>
    </row>
    <row r="261" spans="1:2">
      <c t="s" r="A261" s="4">
        <v>291</v>
      </c>
      <c t="n" r="B261" s="7">
        <v>15860</v>
      </c>
    </row>
    <row r="262" spans="1:2">
      <c t="n" r="A262" s="10">
        <v>33</v>
      </c>
    </row>
    <row r="263" spans="1:2">
      <c t="s" r="A263" s="4">
        <v>292</v>
      </c>
      <c t="s" r="B263" s="4">
        <v>302</v>
      </c>
    </row>
    <row r="264" spans="1:2">
      <c t="s" r="A264" s="4">
        <v>294</v>
      </c>
      <c t="s" r="B264" s="4">
        <v>303</v>
      </c>
    </row>
    <row r="265" spans="1:2">
      <c t="s" r="A265" s="4">
        <v>296</v>
      </c>
      <c t="s" r="B265" s="4">
        <v>345</v>
      </c>
    </row>
    <row r="266" spans="1:2">
      <c t="s" r="A266" s="4">
        <v>298</v>
      </c>
      <c t="s" r="B266" s="4">
        <v>346</v>
      </c>
    </row>
    <row r="267" spans="1:2">
      <c t="s" r="A267" s="4">
        <v>289</v>
      </c>
      <c t="n" r="B267" s="7">
        <v>25000</v>
      </c>
    </row>
    <row r="268" spans="1:2">
      <c t="s" r="A268" s="4">
        <v>290</v>
      </c>
      <c t="n" r="B268" s="6">
        <v>7500</v>
      </c>
    </row>
    <row r="269" spans="1:2">
      <c t="s" r="A269" s="4">
        <v>291</v>
      </c>
      <c t="n" r="B269" s="7">
        <v>32500</v>
      </c>
    </row>
    <row r="270" spans="1:2">
      <c t="n" r="A270" s="10">
        <v>34</v>
      </c>
    </row>
    <row r="271" spans="1:2">
      <c t="s" r="A271" s="4">
        <v>292</v>
      </c>
      <c t="s" r="B271" s="4">
        <v>302</v>
      </c>
    </row>
    <row r="272" spans="1:2">
      <c t="s" r="A272" s="4">
        <v>294</v>
      </c>
      <c t="s" r="B272" s="4">
        <v>303</v>
      </c>
    </row>
    <row r="273" spans="1:2">
      <c t="s" r="A273" s="4">
        <v>296</v>
      </c>
      <c t="s" r="B273" s="4">
        <v>347</v>
      </c>
    </row>
    <row r="274" spans="1:2">
      <c t="s" r="A274" s="4">
        <v>298</v>
      </c>
      <c t="s" r="B274" s="4">
        <v>348</v>
      </c>
    </row>
    <row r="275" spans="1:2">
      <c t="s" r="A275" s="4">
        <v>289</v>
      </c>
      <c t="n" r="B275" s="7">
        <v>25000</v>
      </c>
    </row>
    <row r="276" spans="1:2">
      <c t="s" r="A276" s="4">
        <v>290</v>
      </c>
      <c t="n" r="B276" s="6">
        <v>7500</v>
      </c>
    </row>
    <row r="277" spans="1:2">
      <c t="s" r="A277" s="4">
        <v>291</v>
      </c>
      <c t="n" r="B277" s="7">
        <v>32500</v>
      </c>
    </row>
    <row r="278" spans="1:2">
      <c t="n" r="A278" s="10">
        <v>35</v>
      </c>
    </row>
    <row r="279" spans="1:2">
      <c t="s" r="A279" s="4">
        <v>292</v>
      </c>
      <c t="s" r="B279" s="4">
        <v>302</v>
      </c>
    </row>
    <row r="280" spans="1:2">
      <c t="s" r="A280" s="4">
        <v>294</v>
      </c>
      <c t="s" r="B280" s="4">
        <v>303</v>
      </c>
    </row>
    <row r="281" spans="1:2">
      <c t="s" r="A281" s="4">
        <v>296</v>
      </c>
      <c t="s" r="B281" s="4">
        <v>349</v>
      </c>
    </row>
    <row r="282" spans="1:2">
      <c t="s" r="A282" s="4">
        <v>298</v>
      </c>
      <c t="s" r="B282" s="4">
        <v>350</v>
      </c>
    </row>
    <row r="283" spans="1:2">
      <c t="s" r="A283" s="4">
        <v>289</v>
      </c>
      <c t="n" r="B283" s="7">
        <v>35000</v>
      </c>
    </row>
    <row r="284" spans="1:2">
      <c t="s" r="A284" s="4">
        <v>290</v>
      </c>
      <c t="n" r="B284" s="6">
        <v>10500</v>
      </c>
    </row>
    <row r="285" spans="1:2">
      <c t="s" r="A285" s="4">
        <v>291</v>
      </c>
      <c t="n" r="B285" s="7">
        <v>45500</v>
      </c>
    </row>
    <row r="286" spans="1:2">
      <c t="n" r="A286" s="10">
        <v>36</v>
      </c>
    </row>
    <row r="287" spans="1:2">
      <c t="s" r="A287" s="4">
        <v>292</v>
      </c>
      <c t="s" r="B287" s="4">
        <v>302</v>
      </c>
    </row>
    <row r="288" spans="1:2">
      <c t="s" r="A288" s="4">
        <v>294</v>
      </c>
      <c t="s" r="B288" s="4">
        <v>303</v>
      </c>
    </row>
    <row r="289" spans="1:2">
      <c t="s" r="A289" s="4">
        <v>296</v>
      </c>
      <c t="s" r="B289" s="4">
        <v>351</v>
      </c>
    </row>
    <row r="290" spans="1:2">
      <c t="s" r="A290" s="4">
        <v>298</v>
      </c>
      <c t="s" r="B290" s="4">
        <v>352</v>
      </c>
    </row>
    <row r="291" spans="1:2">
      <c t="s" r="A291" s="4">
        <v>289</v>
      </c>
      <c t="n" r="B291" s="7">
        <v>25000</v>
      </c>
    </row>
    <row r="292" spans="1:2">
      <c t="s" r="A292" s="4">
        <v>290</v>
      </c>
      <c t="n" r="B292" s="6">
        <v>7500</v>
      </c>
    </row>
    <row r="293" spans="1:2">
      <c t="s" r="A293" s="4">
        <v>291</v>
      </c>
      <c t="n" r="B293" s="7">
        <v>32500</v>
      </c>
    </row>
    <row r="294" spans="1:2">
      <c t="n" r="A294" s="10">
        <v>37</v>
      </c>
    </row>
    <row r="295" spans="1:2">
      <c t="s" r="A295" s="4">
        <v>292</v>
      </c>
      <c t="s" r="B295" s="4">
        <v>302</v>
      </c>
    </row>
    <row r="296" spans="1:2">
      <c t="s" r="A296" s="4">
        <v>294</v>
      </c>
      <c t="s" r="B296" s="4">
        <v>303</v>
      </c>
    </row>
    <row r="297" spans="1:2">
      <c t="s" r="A297" s="4">
        <v>296</v>
      </c>
      <c t="s" r="B297" s="4">
        <v>353</v>
      </c>
    </row>
    <row r="298" spans="1:2">
      <c t="s" r="A298" s="4">
        <v>298</v>
      </c>
      <c t="s" r="B298" s="4">
        <v>354</v>
      </c>
    </row>
    <row r="299" spans="1:2">
      <c t="s" r="A299" s="4">
        <v>289</v>
      </c>
      <c t="n" r="B299" s="7">
        <v>6250</v>
      </c>
    </row>
    <row r="300" spans="1:2">
      <c t="s" r="A300" s="4">
        <v>290</v>
      </c>
      <c t="n" r="B300" s="6">
        <v>1875</v>
      </c>
    </row>
    <row r="301" spans="1:2">
      <c t="s" r="A301" s="4">
        <v>291</v>
      </c>
      <c t="n" r="B301" s="7">
        <v>8125</v>
      </c>
    </row>
    <row r="302" spans="1:2">
      <c t="n" r="A302" s="10">
        <v>38</v>
      </c>
    </row>
    <row r="303" spans="1:2">
      <c t="s" r="A303" s="4">
        <v>292</v>
      </c>
      <c t="s" r="B303" s="4">
        <v>302</v>
      </c>
    </row>
    <row r="304" spans="1:2">
      <c t="s" r="A304" s="4">
        <v>294</v>
      </c>
      <c t="s" r="B304" s="4">
        <v>303</v>
      </c>
    </row>
    <row r="305" spans="1:2">
      <c t="s" r="A305" s="4">
        <v>296</v>
      </c>
      <c t="s" r="B305" s="4">
        <v>355</v>
      </c>
    </row>
    <row r="306" spans="1:2">
      <c t="s" r="A306" s="4">
        <v>298</v>
      </c>
      <c t="s" r="B306" s="4">
        <v>356</v>
      </c>
    </row>
    <row r="307" spans="1:2">
      <c t="s" r="A307" s="4">
        <v>289</v>
      </c>
      <c t="n" r="B307" s="7">
        <v>25000</v>
      </c>
    </row>
    <row r="308" spans="1:2">
      <c t="s" r="A308" s="4">
        <v>290</v>
      </c>
      <c t="n" r="B308" s="6">
        <v>7500</v>
      </c>
    </row>
    <row r="309" spans="1:2">
      <c t="s" r="A309" s="4">
        <v>291</v>
      </c>
      <c t="n" r="B309" s="7">
        <v>32500</v>
      </c>
    </row>
    <row r="310" spans="1:2">
      <c t="n" r="A310" s="10">
        <v>39</v>
      </c>
    </row>
    <row r="311" spans="1:2">
      <c t="s" r="A311" s="4">
        <v>292</v>
      </c>
      <c t="s" r="B311" s="4">
        <v>302</v>
      </c>
    </row>
    <row r="312" spans="1:2">
      <c t="s" r="A312" s="4">
        <v>294</v>
      </c>
      <c t="s" r="B312" s="4">
        <v>303</v>
      </c>
    </row>
    <row r="313" spans="1:2">
      <c t="s" r="A313" s="4">
        <v>296</v>
      </c>
      <c t="s" r="B313" s="4">
        <v>357</v>
      </c>
    </row>
    <row r="314" spans="1:2">
      <c t="s" r="A314" s="4">
        <v>298</v>
      </c>
      <c t="s" r="B314" s="4">
        <v>358</v>
      </c>
    </row>
    <row r="315" spans="1:2">
      <c t="s" r="A315" s="4">
        <v>289</v>
      </c>
      <c t="n" r="B315" s="7">
        <v>12500</v>
      </c>
    </row>
    <row r="316" spans="1:2">
      <c t="s" r="A316" s="4">
        <v>290</v>
      </c>
      <c t="n" r="B316" s="6">
        <v>3750</v>
      </c>
    </row>
    <row r="317" spans="1:2">
      <c t="s" r="A317" s="4">
        <v>291</v>
      </c>
      <c t="n" r="B317" s="7">
        <v>16250</v>
      </c>
    </row>
    <row r="318" spans="1:2">
      <c t="n" r="A318" s="10">
        <v>40</v>
      </c>
    </row>
    <row r="319" spans="1:2">
      <c t="s" r="A319" s="4">
        <v>292</v>
      </c>
      <c t="s" r="B319" s="4">
        <v>302</v>
      </c>
    </row>
    <row r="320" spans="1:2">
      <c t="s" r="A320" s="4">
        <v>294</v>
      </c>
      <c t="s" r="B320" s="4">
        <v>303</v>
      </c>
    </row>
    <row r="321" spans="1:2">
      <c t="s" r="A321" s="4">
        <v>296</v>
      </c>
      <c t="s" r="B321" s="4">
        <v>359</v>
      </c>
    </row>
    <row r="322" spans="1:2">
      <c t="s" r="A322" s="4">
        <v>298</v>
      </c>
      <c t="s" r="B322" s="4">
        <v>360</v>
      </c>
    </row>
    <row r="323" spans="1:2">
      <c t="s" r="A323" s="4">
        <v>289</v>
      </c>
      <c t="n" r="B323" s="7">
        <v>12500</v>
      </c>
    </row>
    <row r="324" spans="1:2">
      <c t="s" r="A324" s="4">
        <v>290</v>
      </c>
      <c t="n" r="B324" s="6">
        <v>3750</v>
      </c>
    </row>
    <row r="325" spans="1:2">
      <c t="s" r="A325" s="4">
        <v>291</v>
      </c>
      <c t="n" r="B325" s="7">
        <v>16250</v>
      </c>
    </row>
    <row r="326" spans="1:2">
      <c t="n" r="A326" s="10">
        <v>41</v>
      </c>
    </row>
    <row r="327" spans="1:2">
      <c t="s" r="A327" s="4">
        <v>292</v>
      </c>
      <c t="s" r="B327" s="4">
        <v>302</v>
      </c>
    </row>
    <row r="328" spans="1:2">
      <c t="s" r="A328" s="4">
        <v>294</v>
      </c>
      <c t="s" r="B328" s="4">
        <v>303</v>
      </c>
    </row>
    <row r="329" spans="1:2">
      <c t="s" r="A329" s="4">
        <v>296</v>
      </c>
      <c t="s" r="B329" s="4">
        <v>361</v>
      </c>
    </row>
    <row r="330" spans="1:2">
      <c t="s" r="A330" s="4">
        <v>298</v>
      </c>
      <c t="s" r="B330" s="4">
        <v>362</v>
      </c>
    </row>
    <row r="331" spans="1:2">
      <c t="s" r="A331" s="4">
        <v>289</v>
      </c>
      <c t="n" r="B331" s="7">
        <v>12500</v>
      </c>
    </row>
    <row r="332" spans="1:2">
      <c t="s" r="A332" s="4">
        <v>290</v>
      </c>
      <c t="n" r="B332" s="6">
        <v>3750</v>
      </c>
    </row>
    <row r="333" spans="1:2">
      <c t="s" r="A333" s="4">
        <v>291</v>
      </c>
      <c t="n" r="B333" s="7">
        <v>16250</v>
      </c>
    </row>
    <row r="334" spans="1:2">
      <c t="n" r="A334" s="10">
        <v>42</v>
      </c>
    </row>
    <row r="335" spans="1:2">
      <c t="s" r="A335" s="4">
        <v>292</v>
      </c>
      <c t="s" r="B335" s="4">
        <v>302</v>
      </c>
    </row>
    <row r="336" spans="1:2">
      <c t="s" r="A336" s="4">
        <v>294</v>
      </c>
      <c t="s" r="B336" s="4">
        <v>303</v>
      </c>
    </row>
    <row r="337" spans="1:2">
      <c t="s" r="A337" s="4">
        <v>296</v>
      </c>
      <c t="s" r="B337" s="4">
        <v>361</v>
      </c>
    </row>
    <row r="338" spans="1:2">
      <c t="s" r="A338" s="4">
        <v>298</v>
      </c>
      <c t="s" r="B338" s="4">
        <v>362</v>
      </c>
    </row>
    <row r="339" spans="1:2">
      <c t="s" r="A339" s="4">
        <v>289</v>
      </c>
      <c t="n" r="B339" s="7">
        <v>6250</v>
      </c>
    </row>
    <row r="340" spans="1:2">
      <c t="s" r="A340" s="4">
        <v>290</v>
      </c>
      <c t="n" r="B340" s="6">
        <v>1875</v>
      </c>
    </row>
    <row r="341" spans="1:2">
      <c t="s" r="A341" s="4">
        <v>291</v>
      </c>
      <c t="n" r="B341" s="7">
        <v>8125</v>
      </c>
    </row>
    <row r="342" spans="1:2">
      <c t="n" r="A342" s="10">
        <v>43</v>
      </c>
    </row>
    <row r="343" spans="1:2">
      <c t="s" r="A343" s="4">
        <v>292</v>
      </c>
      <c t="s" r="B343" s="4">
        <v>302</v>
      </c>
    </row>
    <row r="344" spans="1:2">
      <c t="s" r="A344" s="4">
        <v>294</v>
      </c>
      <c t="s" r="B344" s="4">
        <v>303</v>
      </c>
    </row>
    <row r="345" spans="1:2">
      <c t="s" r="A345" s="4">
        <v>296</v>
      </c>
      <c t="s" r="B345" s="4">
        <v>363</v>
      </c>
    </row>
    <row r="346" spans="1:2">
      <c t="s" r="A346" s="4">
        <v>298</v>
      </c>
      <c t="s" r="B346" s="4">
        <v>364</v>
      </c>
    </row>
    <row r="347" spans="1:2">
      <c t="s" r="A347" s="4">
        <v>289</v>
      </c>
      <c t="n" r="B347" s="7">
        <v>12500</v>
      </c>
    </row>
    <row r="348" spans="1:2">
      <c t="s" r="A348" s="4">
        <v>290</v>
      </c>
      <c t="n" r="B348" s="6">
        <v>3750</v>
      </c>
    </row>
    <row r="349" spans="1:2">
      <c t="s" r="A349" s="4">
        <v>291</v>
      </c>
      <c t="n" r="B349" s="7">
        <v>16250</v>
      </c>
    </row>
    <row r="350" spans="1:2">
      <c t="n" r="A350" s="10">
        <v>44</v>
      </c>
    </row>
    <row r="351" spans="1:2">
      <c t="s" r="A351" s="4">
        <v>292</v>
      </c>
      <c t="s" r="B351" s="4">
        <v>302</v>
      </c>
    </row>
    <row r="352" spans="1:2">
      <c t="s" r="A352" s="4">
        <v>294</v>
      </c>
      <c t="s" r="B352" s="4">
        <v>303</v>
      </c>
    </row>
    <row r="353" spans="1:2">
      <c t="s" r="A353" s="4">
        <v>296</v>
      </c>
      <c t="s" r="B353" s="4">
        <v>365</v>
      </c>
    </row>
    <row r="354" spans="1:2">
      <c t="s" r="A354" s="4">
        <v>298</v>
      </c>
      <c t="s" r="B354" s="4">
        <v>366</v>
      </c>
    </row>
    <row r="355" spans="1:2">
      <c t="s" r="A355" s="4">
        <v>289</v>
      </c>
      <c t="n" r="B355" s="7">
        <v>12500</v>
      </c>
    </row>
    <row r="356" spans="1:2">
      <c t="s" r="A356" s="4">
        <v>290</v>
      </c>
      <c t="n" r="B356" s="6">
        <v>3750</v>
      </c>
    </row>
    <row r="357" spans="1:2">
      <c t="s" r="A357" s="4">
        <v>291</v>
      </c>
      <c t="n" r="B357" s="7">
        <v>16250</v>
      </c>
    </row>
    <row r="358" spans="1:2">
      <c t="n" r="A358" s="10">
        <v>45</v>
      </c>
    </row>
    <row r="359" spans="1:2">
      <c t="s" r="A359" s="4">
        <v>292</v>
      </c>
      <c t="s" r="B359" s="4">
        <v>302</v>
      </c>
    </row>
    <row r="360" spans="1:2">
      <c t="s" r="A360" s="4">
        <v>294</v>
      </c>
      <c t="s" r="B360" s="4">
        <v>303</v>
      </c>
    </row>
    <row r="361" spans="1:2">
      <c t="s" r="A361" s="4">
        <v>296</v>
      </c>
      <c t="s" r="B361" s="4">
        <v>367</v>
      </c>
    </row>
    <row r="362" spans="1:2">
      <c t="s" r="A362" s="4">
        <v>298</v>
      </c>
      <c t="s" r="B362" s="4">
        <v>368</v>
      </c>
    </row>
    <row r="363" spans="1:2">
      <c t="s" r="A363" s="4">
        <v>289</v>
      </c>
      <c t="n" r="B363" s="7">
        <v>12500</v>
      </c>
    </row>
    <row r="364" spans="1:2">
      <c t="s" r="A364" s="4">
        <v>290</v>
      </c>
      <c t="n" r="B364" s="6">
        <v>3750</v>
      </c>
    </row>
    <row r="365" spans="1:2">
      <c t="s" r="A365" s="4">
        <v>291</v>
      </c>
      <c t="n" r="B365" s="7">
        <v>16250</v>
      </c>
    </row>
    <row r="366" spans="1:2">
      <c t="n" r="A366" s="10">
        <v>46</v>
      </c>
    </row>
    <row r="367" spans="1:2">
      <c t="s" r="A367" s="4">
        <v>292</v>
      </c>
      <c t="s" r="B367" s="4">
        <v>302</v>
      </c>
    </row>
    <row r="368" spans="1:2">
      <c t="s" r="A368" s="4">
        <v>294</v>
      </c>
      <c t="s" r="B368" s="4">
        <v>303</v>
      </c>
    </row>
    <row r="369" spans="1:2">
      <c t="s" r="A369" s="4">
        <v>296</v>
      </c>
      <c t="s" r="B369" s="4">
        <v>367</v>
      </c>
    </row>
    <row r="370" spans="1:2">
      <c t="s" r="A370" s="4">
        <v>298</v>
      </c>
      <c t="s" r="B370" s="4">
        <v>368</v>
      </c>
    </row>
    <row r="371" spans="1:2">
      <c t="s" r="A371" s="4">
        <v>289</v>
      </c>
      <c t="n" r="B371" s="7">
        <v>6250</v>
      </c>
    </row>
    <row r="372" spans="1:2">
      <c t="s" r="A372" s="4">
        <v>290</v>
      </c>
      <c t="n" r="B372" s="6">
        <v>1875</v>
      </c>
    </row>
    <row r="373" spans="1:2">
      <c t="s" r="A373" s="4">
        <v>291</v>
      </c>
      <c t="n" r="B373" s="7">
        <v>8125</v>
      </c>
    </row>
    <row r="374" spans="1:2">
      <c t="n" r="A374" s="10">
        <v>47</v>
      </c>
    </row>
    <row r="375" spans="1:2">
      <c t="s" r="A375" s="4">
        <v>292</v>
      </c>
      <c t="s" r="B375" s="4">
        <v>302</v>
      </c>
    </row>
    <row r="376" spans="1:2">
      <c t="s" r="A376" s="4">
        <v>294</v>
      </c>
      <c t="s" r="B376" s="4">
        <v>303</v>
      </c>
    </row>
    <row r="377" spans="1:2">
      <c t="s" r="A377" s="4">
        <v>296</v>
      </c>
      <c t="s" r="B377" s="4">
        <v>369</v>
      </c>
    </row>
    <row r="378" spans="1:2">
      <c t="s" r="A378" s="4">
        <v>298</v>
      </c>
      <c t="s" r="B378" s="4">
        <v>370</v>
      </c>
    </row>
    <row r="379" spans="1:2">
      <c t="s" r="A379" s="4">
        <v>289</v>
      </c>
      <c t="n" r="B379" s="7">
        <v>12500</v>
      </c>
    </row>
    <row r="380" spans="1:2">
      <c t="s" r="A380" s="4">
        <v>290</v>
      </c>
      <c t="n" r="B380" s="6">
        <v>3750</v>
      </c>
    </row>
    <row r="381" spans="1:2">
      <c t="s" r="A381" s="4">
        <v>291</v>
      </c>
      <c t="n" r="B381" s="7">
        <v>16250</v>
      </c>
    </row>
    <row r="382" spans="1:2">
      <c t="n" r="A382" s="10">
        <v>48</v>
      </c>
    </row>
    <row r="383" spans="1:2">
      <c t="s" r="A383" s="4">
        <v>292</v>
      </c>
      <c t="s" r="B383" s="4">
        <v>302</v>
      </c>
    </row>
    <row r="384" spans="1:2">
      <c t="s" r="A384" s="4">
        <v>294</v>
      </c>
      <c t="s" r="B384" s="4">
        <v>303</v>
      </c>
    </row>
    <row r="385" spans="1:2">
      <c t="s" r="A385" s="4">
        <v>296</v>
      </c>
      <c t="s" r="B385" s="4">
        <v>371</v>
      </c>
    </row>
    <row r="386" spans="1:2">
      <c t="s" r="A386" s="4">
        <v>298</v>
      </c>
      <c t="s" r="B386" s="4">
        <v>372</v>
      </c>
    </row>
    <row r="387" spans="1:2">
      <c t="s" r="A387" s="4">
        <v>289</v>
      </c>
      <c t="n" r="B387" s="7">
        <v>12500</v>
      </c>
    </row>
    <row r="388" spans="1:2">
      <c t="s" r="A388" s="4">
        <v>290</v>
      </c>
      <c t="n" r="B388" s="6">
        <v>3750</v>
      </c>
    </row>
    <row r="389" spans="1:2">
      <c t="s" r="A389" s="4">
        <v>291</v>
      </c>
      <c t="n" r="B389" s="7">
        <v>16250</v>
      </c>
    </row>
    <row r="390" spans="1:2">
      <c t="n" r="A390" s="10">
        <v>49</v>
      </c>
    </row>
    <row r="391" spans="1:2">
      <c t="s" r="A391" s="4">
        <v>292</v>
      </c>
      <c t="s" r="B391" s="4">
        <v>302</v>
      </c>
    </row>
    <row r="392" spans="1:2">
      <c t="s" r="A392" s="4">
        <v>294</v>
      </c>
      <c t="s" r="B392" s="4">
        <v>303</v>
      </c>
    </row>
    <row r="393" spans="1:2">
      <c t="s" r="A393" s="4">
        <v>296</v>
      </c>
      <c t="s" r="B393" s="4">
        <v>373</v>
      </c>
    </row>
    <row r="394" spans="1:2">
      <c t="s" r="A394" s="4">
        <v>298</v>
      </c>
      <c t="s" r="B394" s="4">
        <v>374</v>
      </c>
    </row>
    <row r="395" spans="1:2">
      <c t="s" r="A395" s="4">
        <v>289</v>
      </c>
      <c t="n" r="B395" s="7">
        <v>12500</v>
      </c>
    </row>
    <row r="396" spans="1:2">
      <c t="s" r="A396" s="4">
        <v>290</v>
      </c>
      <c t="n" r="B396" s="6">
        <v>3750</v>
      </c>
    </row>
    <row r="397" spans="1:2">
      <c t="s" r="A397" s="4">
        <v>291</v>
      </c>
      <c t="n" r="B397" s="7">
        <v>16250</v>
      </c>
    </row>
    <row r="398" spans="1:2">
      <c t="n" r="A398" s="10">
        <v>50</v>
      </c>
    </row>
    <row r="399" spans="1:2">
      <c t="s" r="A399" s="4">
        <v>292</v>
      </c>
      <c t="s" r="B399" s="4">
        <v>302</v>
      </c>
    </row>
    <row r="400" spans="1:2">
      <c t="s" r="A400" s="4">
        <v>294</v>
      </c>
      <c t="s" r="B400" s="4">
        <v>303</v>
      </c>
    </row>
    <row r="401" spans="1:2">
      <c t="s" r="A401" s="4">
        <v>296</v>
      </c>
      <c t="s" r="B401" s="4">
        <v>375</v>
      </c>
    </row>
    <row r="402" spans="1:2">
      <c t="s" r="A402" s="4">
        <v>298</v>
      </c>
      <c t="s" r="B402" s="4">
        <v>376</v>
      </c>
    </row>
    <row r="403" spans="1:2">
      <c t="s" r="A403" s="4">
        <v>289</v>
      </c>
      <c t="n" r="B403" s="7">
        <v>12500</v>
      </c>
    </row>
    <row r="404" spans="1:2">
      <c t="s" r="A404" s="4">
        <v>290</v>
      </c>
      <c t="n" r="B404" s="6">
        <v>3750</v>
      </c>
    </row>
    <row r="405" spans="1:2">
      <c t="s" r="A405" s="4">
        <v>291</v>
      </c>
      <c t="n" r="B405" s="7">
        <v>16250</v>
      </c>
    </row>
    <row r="406" spans="1:2">
      <c t="n" r="A406" s="10">
        <v>51</v>
      </c>
    </row>
    <row r="407" spans="1:2">
      <c t="s" r="A407" s="4">
        <v>292</v>
      </c>
      <c t="s" r="B407" s="4">
        <v>302</v>
      </c>
    </row>
    <row r="408" spans="1:2">
      <c t="s" r="A408" s="4">
        <v>294</v>
      </c>
      <c t="s" r="B408" s="4">
        <v>303</v>
      </c>
    </row>
    <row r="409" spans="1:2">
      <c t="s" r="A409" s="4">
        <v>296</v>
      </c>
      <c t="s" r="B409" s="4">
        <v>377</v>
      </c>
    </row>
    <row r="410" spans="1:2">
      <c t="s" r="A410" s="4">
        <v>298</v>
      </c>
      <c t="s" r="B410" s="4">
        <v>378</v>
      </c>
    </row>
    <row r="411" spans="1:2">
      <c t="s" r="A411" s="4">
        <v>289</v>
      </c>
      <c t="n" r="B411" s="7">
        <v>12500</v>
      </c>
    </row>
    <row r="412" spans="1:2">
      <c t="s" r="A412" s="4">
        <v>290</v>
      </c>
      <c t="n" r="B412" s="6">
        <v>3750</v>
      </c>
    </row>
    <row r="413" spans="1:2">
      <c t="s" r="A413" s="4">
        <v>291</v>
      </c>
      <c t="n" r="B413" s="7">
        <v>16250</v>
      </c>
    </row>
    <row r="414" spans="1:2">
      <c t="n" r="A414" s="10">
        <v>52</v>
      </c>
    </row>
    <row r="415" spans="1:2">
      <c t="s" r="A415" s="4">
        <v>292</v>
      </c>
      <c t="s" r="B415" s="4">
        <v>302</v>
      </c>
    </row>
    <row r="416" spans="1:2">
      <c t="s" r="A416" s="4">
        <v>294</v>
      </c>
      <c t="s" r="B416" s="4">
        <v>303</v>
      </c>
    </row>
    <row r="417" spans="1:2">
      <c t="s" r="A417" s="4">
        <v>296</v>
      </c>
      <c t="s" r="B417" s="4">
        <v>379</v>
      </c>
    </row>
    <row r="418" spans="1:2">
      <c t="s" r="A418" s="4">
        <v>298</v>
      </c>
      <c t="s" r="B418" s="4">
        <v>380</v>
      </c>
    </row>
    <row r="419" spans="1:2">
      <c t="s" r="A419" s="4">
        <v>289</v>
      </c>
      <c t="n" r="B419" s="7">
        <v>12500</v>
      </c>
    </row>
    <row r="420" spans="1:2">
      <c t="s" r="A420" s="4">
        <v>290</v>
      </c>
      <c t="n" r="B420" s="6">
        <v>3750</v>
      </c>
    </row>
    <row r="421" spans="1:2">
      <c t="s" r="A421" s="4">
        <v>291</v>
      </c>
      <c t="n" r="B421" s="7">
        <v>16250</v>
      </c>
    </row>
    <row r="422" spans="1:2">
      <c t="n" r="A422" s="10">
        <v>53</v>
      </c>
    </row>
    <row r="423" spans="1:2">
      <c t="s" r="A423" s="4">
        <v>292</v>
      </c>
      <c t="s" r="B423" s="4">
        <v>302</v>
      </c>
    </row>
    <row r="424" spans="1:2">
      <c t="s" r="A424" s="4">
        <v>294</v>
      </c>
      <c t="s" r="B424" s="4">
        <v>303</v>
      </c>
    </row>
    <row r="425" spans="1:2">
      <c t="s" r="A425" s="4">
        <v>296</v>
      </c>
      <c t="s" r="B425" s="4">
        <v>379</v>
      </c>
    </row>
    <row r="426" spans="1:2">
      <c t="s" r="A426" s="4">
        <v>298</v>
      </c>
      <c t="s" r="B426" s="4">
        <v>380</v>
      </c>
    </row>
    <row r="427" spans="1:2">
      <c t="s" r="A427" s="4">
        <v>289</v>
      </c>
      <c t="n" r="B427" s="7">
        <v>12500</v>
      </c>
    </row>
    <row r="428" spans="1:2">
      <c t="s" r="A428" s="4">
        <v>290</v>
      </c>
      <c t="n" r="B428" s="6">
        <v>3750</v>
      </c>
    </row>
    <row r="429" spans="1:2">
      <c t="s" r="A429" s="4">
        <v>291</v>
      </c>
      <c t="n" r="B429" s="7">
        <v>16250</v>
      </c>
    </row>
    <row r="430" spans="1:2">
      <c t="n" r="A430" s="10">
        <v>54</v>
      </c>
    </row>
    <row r="431" spans="1:2">
      <c t="s" r="A431" s="4">
        <v>292</v>
      </c>
      <c t="s" r="B431" s="4">
        <v>302</v>
      </c>
    </row>
    <row r="432" spans="1:2">
      <c t="s" r="A432" s="4">
        <v>294</v>
      </c>
      <c t="s" r="B432" s="4">
        <v>303</v>
      </c>
    </row>
    <row r="433" spans="1:2">
      <c t="s" r="A433" s="4">
        <v>296</v>
      </c>
      <c t="s" r="B433" s="4">
        <v>381</v>
      </c>
    </row>
    <row r="434" spans="1:2">
      <c t="s" r="A434" s="4">
        <v>298</v>
      </c>
      <c t="s" r="B434" s="4">
        <v>382</v>
      </c>
    </row>
    <row r="435" spans="1:2">
      <c t="s" r="A435" s="4">
        <v>289</v>
      </c>
      <c t="n" r="B435" s="7">
        <v>12500</v>
      </c>
    </row>
    <row r="436" spans="1:2">
      <c t="s" r="A436" s="4">
        <v>290</v>
      </c>
      <c t="n" r="B436" s="6">
        <v>3750</v>
      </c>
    </row>
    <row r="437" spans="1:2">
      <c t="s" r="A437" s="4">
        <v>291</v>
      </c>
      <c t="n" r="B437" s="7">
        <v>16250</v>
      </c>
    </row>
    <row r="438" spans="1:2">
      <c t="n" r="A438" s="10">
        <v>55</v>
      </c>
    </row>
    <row r="439" spans="1:2">
      <c t="s" r="A439" s="4">
        <v>292</v>
      </c>
      <c t="s" r="B439" s="4">
        <v>302</v>
      </c>
    </row>
    <row r="440" spans="1:2">
      <c t="s" r="A440" s="4">
        <v>294</v>
      </c>
      <c t="s" r="B440" s="4">
        <v>303</v>
      </c>
    </row>
    <row r="441" spans="1:2">
      <c t="s" r="A441" s="4">
        <v>296</v>
      </c>
      <c t="s" r="B441" s="4">
        <v>383</v>
      </c>
    </row>
    <row r="442" spans="1:2">
      <c t="s" r="A442" s="4">
        <v>298</v>
      </c>
      <c t="s" r="B442" s="4">
        <v>384</v>
      </c>
    </row>
    <row r="443" spans="1:2">
      <c t="s" r="A443" s="4">
        <v>289</v>
      </c>
      <c t="n" r="B443" s="7">
        <v>25000</v>
      </c>
    </row>
    <row r="444" spans="1:2">
      <c t="s" r="A444" s="4">
        <v>290</v>
      </c>
      <c t="n" r="B444" s="6">
        <v>7500</v>
      </c>
    </row>
    <row r="445" spans="1:2">
      <c t="s" r="A445" s="4">
        <v>291</v>
      </c>
      <c t="n" r="B445" s="7">
        <v>32500</v>
      </c>
    </row>
    <row r="446" spans="1:2">
      <c t="n" r="A446" s="10">
        <v>56</v>
      </c>
    </row>
    <row r="447" spans="1:2">
      <c t="s" r="A447" s="4">
        <v>292</v>
      </c>
      <c t="s" r="B447" s="4">
        <v>302</v>
      </c>
    </row>
    <row r="448" spans="1:2">
      <c t="s" r="A448" s="4">
        <v>294</v>
      </c>
      <c t="s" r="B448" s="4">
        <v>303</v>
      </c>
    </row>
    <row r="449" spans="1:2">
      <c t="s" r="A449" s="4">
        <v>296</v>
      </c>
      <c t="s" r="B449" s="4">
        <v>385</v>
      </c>
    </row>
    <row r="450" spans="1:2">
      <c t="s" r="A450" s="4">
        <v>298</v>
      </c>
      <c t="s" r="B450" s="4">
        <v>386</v>
      </c>
    </row>
    <row r="451" spans="1:2">
      <c t="s" r="A451" s="4">
        <v>289</v>
      </c>
      <c t="n" r="B451" s="7">
        <v>25000</v>
      </c>
    </row>
    <row r="452" spans="1:2">
      <c t="s" r="A452" s="4">
        <v>290</v>
      </c>
      <c t="n" r="B452" s="6">
        <v>7500</v>
      </c>
    </row>
    <row r="453" spans="1:2">
      <c t="s" r="A453" s="4">
        <v>291</v>
      </c>
      <c t="n" r="B453" s="7">
        <v>32500</v>
      </c>
    </row>
    <row r="454" spans="1:2">
      <c t="n" r="A454" s="10">
        <v>57</v>
      </c>
    </row>
    <row r="455" spans="1:2">
      <c t="s" r="A455" s="4">
        <v>292</v>
      </c>
      <c t="s" r="B455" s="4">
        <v>302</v>
      </c>
    </row>
    <row r="456" spans="1:2">
      <c t="s" r="A456" s="4">
        <v>294</v>
      </c>
      <c t="s" r="B456" s="4">
        <v>303</v>
      </c>
    </row>
    <row r="457" spans="1:2">
      <c t="s" r="A457" s="4">
        <v>296</v>
      </c>
      <c t="s" r="B457" s="4">
        <v>387</v>
      </c>
    </row>
    <row r="458" spans="1:2">
      <c t="s" r="A458" s="4">
        <v>298</v>
      </c>
      <c t="s" r="B458" s="4">
        <v>388</v>
      </c>
    </row>
    <row r="459" spans="1:2">
      <c t="s" r="A459" s="4">
        <v>289</v>
      </c>
      <c t="n" r="B459" s="7">
        <v>25000</v>
      </c>
    </row>
    <row r="460" spans="1:2">
      <c t="s" r="A460" s="4">
        <v>290</v>
      </c>
      <c t="n" r="B460" s="6">
        <v>7500</v>
      </c>
    </row>
    <row r="461" spans="1:2">
      <c t="s" r="A461" s="4">
        <v>291</v>
      </c>
      <c t="n" r="B461" s="7">
        <v>32500</v>
      </c>
    </row>
    <row r="462" spans="1:2">
      <c t="n" r="A462" s="10">
        <v>58</v>
      </c>
    </row>
    <row r="463" spans="1:2">
      <c t="s" r="A463" s="4">
        <v>292</v>
      </c>
      <c t="s" r="B463" s="4">
        <v>302</v>
      </c>
    </row>
    <row r="464" spans="1:2">
      <c t="s" r="A464" s="4">
        <v>294</v>
      </c>
      <c t="s" r="B464" s="4">
        <v>303</v>
      </c>
    </row>
    <row r="465" spans="1:2">
      <c t="s" r="A465" s="4">
        <v>296</v>
      </c>
      <c t="s" r="B465" s="4">
        <v>389</v>
      </c>
    </row>
    <row r="466" spans="1:2">
      <c t="s" r="A466" s="4">
        <v>298</v>
      </c>
      <c t="s" r="B466" s="4">
        <v>390</v>
      </c>
    </row>
    <row r="467" spans="1:2">
      <c t="s" r="A467" s="4">
        <v>289</v>
      </c>
      <c t="n" r="B467" s="7">
        <v>12500</v>
      </c>
    </row>
    <row r="468" spans="1:2">
      <c t="s" r="A468" s="4">
        <v>290</v>
      </c>
      <c t="n" r="B468" s="6">
        <v>3750</v>
      </c>
    </row>
    <row r="469" spans="1:2">
      <c t="s" r="A469" s="4">
        <v>291</v>
      </c>
      <c t="n" r="B469" s="7">
        <v>16250</v>
      </c>
    </row>
    <row r="470" spans="1:2">
      <c t="n" r="A470" s="10">
        <v>59</v>
      </c>
    </row>
    <row r="471" spans="1:2">
      <c t="s" r="A471" s="4">
        <v>292</v>
      </c>
      <c t="s" r="B471" s="4">
        <v>302</v>
      </c>
    </row>
    <row r="472" spans="1:2">
      <c t="s" r="A472" s="4">
        <v>294</v>
      </c>
      <c t="s" r="B472" s="4">
        <v>303</v>
      </c>
    </row>
    <row r="473" spans="1:2">
      <c t="s" r="A473" s="4">
        <v>296</v>
      </c>
      <c t="s" r="B473" s="4">
        <v>391</v>
      </c>
    </row>
    <row r="474" spans="1:2">
      <c t="s" r="A474" s="4">
        <v>298</v>
      </c>
      <c t="s" r="B474" s="4">
        <v>392</v>
      </c>
    </row>
    <row r="475" spans="1:2">
      <c t="s" r="A475" s="4">
        <v>289</v>
      </c>
      <c t="n" r="B475" s="7">
        <v>12500</v>
      </c>
    </row>
    <row r="476" spans="1:2">
      <c t="s" r="A476" s="4">
        <v>290</v>
      </c>
      <c t="n" r="B476" s="6">
        <v>3750</v>
      </c>
    </row>
    <row r="477" spans="1:2">
      <c t="s" r="A477" s="4">
        <v>291</v>
      </c>
      <c t="n" r="B477" s="7">
        <v>16250</v>
      </c>
    </row>
    <row r="478" spans="1:2">
      <c t="n" r="A478" s="10">
        <v>60</v>
      </c>
    </row>
    <row r="479" spans="1:2">
      <c t="s" r="A479" s="4">
        <v>292</v>
      </c>
      <c t="s" r="B479" s="4">
        <v>302</v>
      </c>
    </row>
    <row r="480" spans="1:2">
      <c t="s" r="A480" s="4">
        <v>294</v>
      </c>
      <c t="s" r="B480" s="4">
        <v>303</v>
      </c>
    </row>
    <row r="481" spans="1:2">
      <c t="s" r="A481" s="4">
        <v>296</v>
      </c>
      <c t="s" r="B481" s="4">
        <v>393</v>
      </c>
    </row>
    <row r="482" spans="1:2">
      <c t="s" r="A482" s="4">
        <v>298</v>
      </c>
      <c t="s" r="B482" s="4">
        <v>394</v>
      </c>
    </row>
    <row r="483" spans="1:2">
      <c t="s" r="A483" s="4">
        <v>289</v>
      </c>
      <c t="n" r="B483" s="7">
        <v>12500</v>
      </c>
    </row>
    <row r="484" spans="1:2">
      <c t="s" r="A484" s="4">
        <v>290</v>
      </c>
      <c t="n" r="B484" s="6">
        <v>3750</v>
      </c>
    </row>
    <row r="485" spans="1:2">
      <c t="s" r="A485" s="4">
        <v>291</v>
      </c>
      <c t="n" r="B485" s="7">
        <v>16250</v>
      </c>
    </row>
    <row r="486" spans="1:2">
      <c t="n" r="A486" s="10">
        <v>61</v>
      </c>
    </row>
    <row r="487" spans="1:2">
      <c t="s" r="A487" s="4">
        <v>292</v>
      </c>
      <c t="s" r="B487" s="4">
        <v>302</v>
      </c>
    </row>
    <row r="488" spans="1:2">
      <c t="s" r="A488" s="4">
        <v>294</v>
      </c>
      <c t="s" r="B488" s="4">
        <v>303</v>
      </c>
    </row>
    <row r="489" spans="1:2">
      <c t="s" r="A489" s="4">
        <v>296</v>
      </c>
      <c t="s" r="B489" s="4">
        <v>395</v>
      </c>
    </row>
    <row r="490" spans="1:2">
      <c t="s" r="A490" s="4">
        <v>298</v>
      </c>
      <c t="s" r="B490" s="4">
        <v>396</v>
      </c>
    </row>
    <row r="491" spans="1:2">
      <c t="s" r="A491" s="4">
        <v>289</v>
      </c>
      <c t="n" r="B491" s="7">
        <v>12500</v>
      </c>
    </row>
    <row r="492" spans="1:2">
      <c t="s" r="A492" s="4">
        <v>290</v>
      </c>
      <c t="n" r="B492" s="6">
        <v>3750</v>
      </c>
    </row>
    <row r="493" spans="1:2">
      <c t="s" r="A493" s="4">
        <v>291</v>
      </c>
      <c t="n" r="B493" s="7">
        <v>16250</v>
      </c>
    </row>
    <row r="494" spans="1:2">
      <c t="n" r="A494" s="10">
        <v>62</v>
      </c>
    </row>
    <row r="495" spans="1:2">
      <c t="s" r="A495" s="4">
        <v>292</v>
      </c>
      <c t="s" r="B495" s="4">
        <v>302</v>
      </c>
    </row>
    <row r="496" spans="1:2">
      <c t="s" r="A496" s="4">
        <v>294</v>
      </c>
      <c t="s" r="B496" s="4">
        <v>303</v>
      </c>
    </row>
    <row r="497" spans="1:2">
      <c t="s" r="A497" s="4">
        <v>296</v>
      </c>
      <c t="s" r="B497" s="4">
        <v>397</v>
      </c>
    </row>
    <row r="498" spans="1:2">
      <c t="s" r="A498" s="4">
        <v>298</v>
      </c>
      <c t="s" r="B498" s="4">
        <v>398</v>
      </c>
    </row>
    <row r="499" spans="1:2">
      <c t="s" r="A499" s="4">
        <v>289</v>
      </c>
      <c t="n" r="B499" s="7">
        <v>12500</v>
      </c>
    </row>
    <row r="500" spans="1:2">
      <c t="s" r="A500" s="4">
        <v>290</v>
      </c>
      <c t="n" r="B500" s="6">
        <v>3750</v>
      </c>
    </row>
    <row r="501" spans="1:2">
      <c t="s" r="A501" s="4">
        <v>291</v>
      </c>
      <c t="n" r="B501" s="7">
        <v>16250</v>
      </c>
    </row>
    <row r="502" spans="1:2">
      <c t="n" r="A502" s="10">
        <v>63</v>
      </c>
    </row>
    <row r="503" spans="1:2">
      <c t="s" r="A503" s="4">
        <v>292</v>
      </c>
      <c t="s" r="B503" s="4">
        <v>302</v>
      </c>
    </row>
    <row r="504" spans="1:2">
      <c t="s" r="A504" s="4">
        <v>294</v>
      </c>
      <c t="s" r="B504" s="4">
        <v>303</v>
      </c>
    </row>
    <row r="505" spans="1:2">
      <c t="s" r="A505" s="4">
        <v>296</v>
      </c>
      <c t="s" r="B505" s="4">
        <v>399</v>
      </c>
    </row>
    <row r="506" spans="1:2">
      <c t="s" r="A506" s="4">
        <v>298</v>
      </c>
      <c t="s" r="B506" s="4">
        <v>400</v>
      </c>
    </row>
    <row r="507" spans="1:2">
      <c t="s" r="A507" s="4">
        <v>289</v>
      </c>
      <c t="n" r="B507" s="7">
        <v>12500</v>
      </c>
    </row>
    <row r="508" spans="1:2">
      <c t="s" r="A508" s="4">
        <v>290</v>
      </c>
      <c t="n" r="B508" s="6">
        <v>3750</v>
      </c>
    </row>
    <row r="509" spans="1:2">
      <c t="s" r="A509" s="4">
        <v>291</v>
      </c>
      <c t="n" r="B509" s="7">
        <v>16250</v>
      </c>
    </row>
    <row r="510" spans="1:2">
      <c t="n" r="A510" s="10">
        <v>64</v>
      </c>
    </row>
    <row r="511" spans="1:2">
      <c t="s" r="A511" s="4">
        <v>292</v>
      </c>
      <c t="s" r="B511" s="4">
        <v>302</v>
      </c>
    </row>
    <row r="512" spans="1:2">
      <c t="s" r="A512" s="4">
        <v>294</v>
      </c>
      <c t="s" r="B512" s="4">
        <v>303</v>
      </c>
    </row>
    <row r="513" spans="1:2">
      <c t="s" r="A513" s="4">
        <v>296</v>
      </c>
      <c t="s" r="B513" s="4">
        <v>399</v>
      </c>
    </row>
    <row r="514" spans="1:2">
      <c t="s" r="A514" s="4">
        <v>298</v>
      </c>
      <c t="s" r="B514" s="4">
        <v>400</v>
      </c>
    </row>
    <row r="515" spans="1:2">
      <c t="s" r="A515" s="4">
        <v>289</v>
      </c>
      <c t="n" r="B515" s="7">
        <v>12500</v>
      </c>
    </row>
    <row r="516" spans="1:2">
      <c t="s" r="A516" s="4">
        <v>290</v>
      </c>
      <c t="n" r="B516" s="6">
        <v>3750</v>
      </c>
    </row>
    <row r="517" spans="1:2">
      <c t="s" r="A517" s="4">
        <v>291</v>
      </c>
      <c t="n" r="B517" s="7">
        <v>16250</v>
      </c>
    </row>
    <row r="518" spans="1:2">
      <c t="n" r="A518" s="10">
        <v>65</v>
      </c>
    </row>
    <row r="519" spans="1:2">
      <c t="s" r="A519" s="4">
        <v>292</v>
      </c>
      <c t="s" r="B519" s="4">
        <v>302</v>
      </c>
    </row>
    <row r="520" spans="1:2">
      <c t="s" r="A520" s="4">
        <v>294</v>
      </c>
      <c t="s" r="B520" s="4">
        <v>303</v>
      </c>
    </row>
    <row r="521" spans="1:2">
      <c t="s" r="A521" s="4">
        <v>296</v>
      </c>
      <c t="s" r="B521" s="4">
        <v>401</v>
      </c>
    </row>
    <row r="522" spans="1:2">
      <c t="s" r="A522" s="4">
        <v>298</v>
      </c>
      <c t="s" r="B522" s="4">
        <v>402</v>
      </c>
    </row>
    <row r="523" spans="1:2">
      <c t="s" r="A523" s="4">
        <v>289</v>
      </c>
      <c t="n" r="B523" s="7">
        <v>12500</v>
      </c>
    </row>
    <row r="524" spans="1:2">
      <c t="s" r="A524" s="4">
        <v>290</v>
      </c>
      <c t="n" r="B524" s="6">
        <v>3750</v>
      </c>
    </row>
    <row r="525" spans="1:2">
      <c t="s" r="A525" s="4">
        <v>291</v>
      </c>
      <c t="n" r="B525" s="7">
        <v>16250</v>
      </c>
    </row>
    <row r="526" spans="1:2">
      <c t="n" r="A526" s="10">
        <v>66</v>
      </c>
    </row>
    <row r="527" spans="1:2">
      <c t="s" r="A527" s="4">
        <v>292</v>
      </c>
      <c t="s" r="B527" s="4">
        <v>302</v>
      </c>
    </row>
    <row r="528" spans="1:2">
      <c t="s" r="A528" s="4">
        <v>294</v>
      </c>
      <c t="s" r="B528" s="4">
        <v>303</v>
      </c>
    </row>
    <row r="529" spans="1:2">
      <c t="s" r="A529" s="4">
        <v>296</v>
      </c>
      <c t="s" r="B529" s="4">
        <v>403</v>
      </c>
    </row>
    <row r="530" spans="1:2">
      <c t="s" r="A530" s="4">
        <v>298</v>
      </c>
      <c t="s" r="B530" s="4">
        <v>404</v>
      </c>
    </row>
    <row r="531" spans="1:2">
      <c t="s" r="A531" s="4">
        <v>289</v>
      </c>
      <c t="n" r="B531" s="7">
        <v>12500</v>
      </c>
    </row>
    <row r="532" spans="1:2">
      <c t="s" r="A532" s="4">
        <v>290</v>
      </c>
      <c t="n" r="B532" s="6">
        <v>3750</v>
      </c>
    </row>
    <row r="533" spans="1:2">
      <c t="s" r="A533" s="4">
        <v>291</v>
      </c>
      <c t="n" r="B533" s="7">
        <v>16250</v>
      </c>
    </row>
    <row r="534" spans="1:2">
      <c t="n" r="A534" s="10">
        <v>67</v>
      </c>
    </row>
    <row r="535" spans="1:2">
      <c t="s" r="A535" s="4">
        <v>292</v>
      </c>
      <c t="s" r="B535" s="4">
        <v>302</v>
      </c>
    </row>
    <row r="536" spans="1:2">
      <c t="s" r="A536" s="4">
        <v>294</v>
      </c>
      <c t="s" r="B536" s="4">
        <v>303</v>
      </c>
    </row>
    <row r="537" spans="1:2">
      <c t="s" r="A537" s="4">
        <v>296</v>
      </c>
      <c t="s" r="B537" s="4">
        <v>405</v>
      </c>
    </row>
    <row r="538" spans="1:2">
      <c t="s" r="A538" s="4">
        <v>298</v>
      </c>
      <c t="s" r="B538" s="4">
        <v>406</v>
      </c>
    </row>
    <row r="539" spans="1:2">
      <c t="s" r="A539" s="4">
        <v>289</v>
      </c>
      <c t="n" r="B539" s="7">
        <v>12500</v>
      </c>
    </row>
    <row r="540" spans="1:2">
      <c t="s" r="A540" s="4">
        <v>290</v>
      </c>
      <c t="n" r="B540" s="6">
        <v>3750</v>
      </c>
    </row>
    <row r="541" spans="1:2">
      <c t="s" r="A541" s="4">
        <v>291</v>
      </c>
      <c t="n" r="B541" s="7">
        <v>16250</v>
      </c>
    </row>
    <row r="542" spans="1:2">
      <c t="n" r="A542" s="10">
        <v>68</v>
      </c>
    </row>
    <row r="543" spans="1:2">
      <c t="s" r="A543" s="4">
        <v>292</v>
      </c>
      <c t="s" r="B543" s="4">
        <v>302</v>
      </c>
    </row>
    <row r="544" spans="1:2">
      <c t="s" r="A544" s="4">
        <v>294</v>
      </c>
      <c t="s" r="B544" s="4">
        <v>303</v>
      </c>
    </row>
    <row r="545" spans="1:2">
      <c t="s" r="A545" s="4">
        <v>296</v>
      </c>
      <c t="s" r="B545" s="4">
        <v>407</v>
      </c>
    </row>
    <row r="546" spans="1:2">
      <c t="s" r="A546" s="4">
        <v>298</v>
      </c>
      <c t="s" r="B546" s="4">
        <v>408</v>
      </c>
    </row>
    <row r="547" spans="1:2">
      <c t="s" r="A547" s="4">
        <v>289</v>
      </c>
      <c t="n" r="B547" s="7">
        <v>12500</v>
      </c>
    </row>
    <row r="548" spans="1:2">
      <c t="s" r="A548" s="4">
        <v>290</v>
      </c>
      <c t="n" r="B548" s="6">
        <v>3750</v>
      </c>
    </row>
    <row r="549" spans="1:2">
      <c t="s" r="A549" s="4">
        <v>291</v>
      </c>
      <c t="n" r="B549" s="7">
        <v>16250</v>
      </c>
    </row>
    <row r="550" spans="1:2">
      <c t="n" r="A550" s="10">
        <v>69</v>
      </c>
    </row>
    <row r="551" spans="1:2">
      <c t="s" r="A551" s="4">
        <v>292</v>
      </c>
      <c t="s" r="B551" s="4">
        <v>302</v>
      </c>
    </row>
    <row r="552" spans="1:2">
      <c t="s" r="A552" s="4">
        <v>294</v>
      </c>
      <c t="s" r="B552" s="4">
        <v>303</v>
      </c>
    </row>
    <row r="553" spans="1:2">
      <c t="s" r="A553" s="4">
        <v>296</v>
      </c>
      <c t="s" r="B553" s="4">
        <v>409</v>
      </c>
    </row>
    <row r="554" spans="1:2">
      <c t="s" r="A554" s="4">
        <v>298</v>
      </c>
      <c t="s" r="B554" s="4">
        <v>410</v>
      </c>
    </row>
    <row r="555" spans="1:2">
      <c t="s" r="A555" s="4">
        <v>289</v>
      </c>
      <c t="n" r="B555" s="7">
        <v>12500</v>
      </c>
    </row>
    <row r="556" spans="1:2">
      <c t="s" r="A556" s="4">
        <v>290</v>
      </c>
      <c t="n" r="B556" s="6">
        <v>3750</v>
      </c>
    </row>
    <row r="557" spans="1:2">
      <c t="s" r="A557" s="4">
        <v>291</v>
      </c>
      <c t="n" r="B557" s="7">
        <v>16250</v>
      </c>
    </row>
    <row r="558" spans="1:2">
      <c t="n" r="A558" s="10">
        <v>70</v>
      </c>
    </row>
    <row r="559" spans="1:2">
      <c t="s" r="A559" s="4">
        <v>292</v>
      </c>
      <c t="s" r="B559" s="4">
        <v>302</v>
      </c>
    </row>
    <row r="560" spans="1:2">
      <c t="s" r="A560" s="4">
        <v>294</v>
      </c>
      <c t="s" r="B560" s="4">
        <v>303</v>
      </c>
    </row>
    <row r="561" spans="1:2">
      <c t="s" r="A561" s="4">
        <v>296</v>
      </c>
      <c t="s" r="B561" s="4">
        <v>411</v>
      </c>
    </row>
    <row r="562" spans="1:2">
      <c t="s" r="A562" s="4">
        <v>298</v>
      </c>
      <c t="s" r="B562" s="4">
        <v>412</v>
      </c>
    </row>
    <row r="563" spans="1:2">
      <c t="s" r="A563" s="4">
        <v>289</v>
      </c>
      <c t="n" r="B563" s="7">
        <v>25000</v>
      </c>
    </row>
    <row r="564" spans="1:2">
      <c t="s" r="A564" s="4">
        <v>290</v>
      </c>
      <c t="n" r="B564" s="6">
        <v>7500</v>
      </c>
    </row>
    <row r="565" spans="1:2">
      <c t="s" r="A565" s="4">
        <v>291</v>
      </c>
      <c t="n" r="B565" s="7">
        <v>32500</v>
      </c>
    </row>
    <row r="566" spans="1:2">
      <c t="n" r="A566" s="10">
        <v>71</v>
      </c>
    </row>
    <row r="567" spans="1:2">
      <c t="s" r="A567" s="4">
        <v>292</v>
      </c>
      <c t="s" r="B567" s="4">
        <v>302</v>
      </c>
    </row>
    <row r="568" spans="1:2">
      <c t="s" r="A568" s="4">
        <v>294</v>
      </c>
      <c t="s" r="B568" s="4">
        <v>303</v>
      </c>
    </row>
    <row r="569" spans="1:2">
      <c t="s" r="A569" s="4">
        <v>296</v>
      </c>
      <c t="s" r="B569" s="4">
        <v>413</v>
      </c>
    </row>
    <row r="570" spans="1:2">
      <c t="s" r="A570" s="4">
        <v>298</v>
      </c>
      <c t="s" r="B570" s="4">
        <v>414</v>
      </c>
    </row>
    <row r="571" spans="1:2">
      <c t="s" r="A571" s="4">
        <v>289</v>
      </c>
      <c t="n" r="B571" s="7">
        <v>12500</v>
      </c>
    </row>
    <row r="572" spans="1:2">
      <c t="s" r="A572" s="4">
        <v>290</v>
      </c>
      <c t="n" r="B572" s="6">
        <v>3750</v>
      </c>
    </row>
    <row r="573" spans="1:2">
      <c t="s" r="A573" s="4">
        <v>291</v>
      </c>
      <c t="n" r="B573" s="7">
        <v>16250</v>
      </c>
    </row>
    <row r="574" spans="1:2">
      <c t="n" r="A574" s="10">
        <v>72</v>
      </c>
    </row>
    <row r="575" spans="1:2">
      <c t="s" r="A575" s="4">
        <v>292</v>
      </c>
      <c t="s" r="B575" s="4">
        <v>302</v>
      </c>
    </row>
    <row r="576" spans="1:2">
      <c t="s" r="A576" s="4">
        <v>294</v>
      </c>
      <c t="s" r="B576" s="4">
        <v>303</v>
      </c>
    </row>
    <row r="577" spans="1:2">
      <c t="s" r="A577" s="4">
        <v>296</v>
      </c>
      <c t="s" r="B577" s="4">
        <v>413</v>
      </c>
    </row>
    <row r="578" spans="1:2">
      <c t="s" r="A578" s="4">
        <v>298</v>
      </c>
      <c t="s" r="B578" s="4">
        <v>414</v>
      </c>
    </row>
    <row r="579" spans="1:2">
      <c t="s" r="A579" s="4">
        <v>289</v>
      </c>
      <c t="n" r="B579" s="7">
        <v>12500</v>
      </c>
    </row>
    <row r="580" spans="1:2">
      <c t="s" r="A580" s="4">
        <v>290</v>
      </c>
      <c t="n" r="B580" s="6">
        <v>3750</v>
      </c>
    </row>
    <row r="581" spans="1:2">
      <c t="s" r="A581" s="4">
        <v>291</v>
      </c>
      <c t="n" r="B581" s="7">
        <v>16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61</v>
      </c>
      <c t="s" r="B1" s="2">
        <v>2</v>
      </c>
      <c t="s" r="C1" s="2">
        <v>29</v>
      </c>
    </row>
    <row r="2" spans="1:3">
      <c t="s" r="A2" s="4">
        <v>62</v>
      </c>
      <c t="n" r="B2" s="8">
        <v>0.0001</v>
      </c>
      <c t="n" r="C2" s="8">
        <v>0.0001</v>
      </c>
    </row>
    <row r="3" spans="1:3">
      <c t="s" r="A3" s="4">
        <v>63</v>
      </c>
      <c t="n" r="B3" s="6">
        <v>100000000</v>
      </c>
      <c t="n" r="C3" s="6">
        <v>100000000</v>
      </c>
    </row>
    <row r="4" spans="1:3">
      <c t="s" r="A4" s="4">
        <v>64</v>
      </c>
      <c t="n" r="B4" s="6">
        <v>24255231</v>
      </c>
      <c t="n" r="C4" s="6">
        <v>24140600</v>
      </c>
    </row>
    <row r="5" spans="1:3">
      <c t="s" r="A5" s="4">
        <v>65</v>
      </c>
    </row>
    <row r="6" spans="1:3">
      <c t="s" r="A6" s="4">
        <v>66</v>
      </c>
      <c t="n" r="B6" s="8">
        <v>0.0001</v>
      </c>
      <c t="n" r="C6" s="8">
        <v>0.0001</v>
      </c>
    </row>
    <row r="7" spans="1:3">
      <c t="s" r="A7" s="4">
        <v>67</v>
      </c>
      <c t="n" r="B7" s="6">
        <v>1000000</v>
      </c>
      <c t="n" r="C7" s="6">
        <v>1000000</v>
      </c>
    </row>
    <row r="8" spans="1:3">
      <c t="s" r="A8" s="4">
        <v>68</v>
      </c>
      <c t="n" r="B8" s="6">
        <v>19500</v>
      </c>
      <c t="n" r="C8" s="6">
        <v>19500</v>
      </c>
    </row>
    <row r="9" spans="1:3">
      <c t="s" r="A9" s="4">
        <v>69</v>
      </c>
      <c t="n" r="B9" s="6">
        <v>19500</v>
      </c>
      <c t="n" r="C9" s="6">
        <v>19500</v>
      </c>
    </row>
    <row r="10" spans="1:3">
      <c t="s" r="A10" s="4">
        <v>70</v>
      </c>
      <c t="n" r="B10" s="7">
        <v>51238</v>
      </c>
    </row>
    <row r="11" spans="1:3">
      <c t="s" r="A11" s="4">
        <v>71</v>
      </c>
    </row>
    <row r="12" spans="1:3">
      <c t="s" r="A12" s="4">
        <v>66</v>
      </c>
      <c t="n" r="B12" s="8">
        <v>0.0001</v>
      </c>
      <c t="n" r="C12" s="8">
        <v>0.0001</v>
      </c>
    </row>
    <row r="13" spans="1:3">
      <c t="s" r="A13" s="4">
        <v>67</v>
      </c>
      <c t="n" r="B13" s="6">
        <v>1000000</v>
      </c>
      <c t="n" r="C13" s="6">
        <v>1000000</v>
      </c>
    </row>
    <row r="14" spans="1:3">
      <c t="s" r="A14" s="4">
        <v>68</v>
      </c>
      <c t="n" r="B14" s="6">
        <v>61500</v>
      </c>
      <c t="n" r="C14" s="6">
        <v>10000</v>
      </c>
    </row>
    <row r="15" spans="1:3">
      <c t="s" r="A15" s="4">
        <v>69</v>
      </c>
      <c t="n" r="B15" s="6">
        <v>61500</v>
      </c>
      <c t="n" r="C15" s="6">
        <v>10000</v>
      </c>
    </row>
    <row r="16" spans="1:3">
      <c t="s" r="A16" s="4">
        <v>70</v>
      </c>
      <c t="n" r="B16" s="7">
        <v>3161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7"/>
    <col customWidth="1" max="2" min="2" width="21"/>
  </cols>
  <sheetData>
    <row r="1" spans="1:2">
      <c t="s" r="A1" s="1">
        <v>415</v>
      </c>
      <c t="s" r="B1" s="2">
        <v>1</v>
      </c>
    </row>
    <row r="2" spans="1:2">
      <c t="s" r="B2" s="2">
        <v>288</v>
      </c>
    </row>
    <row r="3" spans="1:2">
      <c t="n" r="A3" s="11">
        <v>1</v>
      </c>
    </row>
    <row r="4" spans="1:2">
      <c t="s" r="A4" s="4">
        <v>416</v>
      </c>
      <c t="s" r="B4" s="4">
        <v>417</v>
      </c>
    </row>
    <row r="5" spans="1:2">
      <c t="s" r="A5" s="4">
        <v>418</v>
      </c>
      <c t="n" r="B5" s="7">
        <v>25000</v>
      </c>
    </row>
    <row r="6" spans="1:2">
      <c t="s" r="A6" s="4">
        <v>419</v>
      </c>
      <c t="n" r="B6" s="7">
        <v>4442</v>
      </c>
    </row>
    <row r="7" spans="1:2">
      <c t="s" r="A7" s="4">
        <v>420</v>
      </c>
      <c t="s" r="B7" s="4">
        <v>421</v>
      </c>
    </row>
    <row r="8" spans="1:2">
      <c t="n" r="A8" s="11">
        <v>2</v>
      </c>
    </row>
    <row r="9" spans="1:2">
      <c t="s" r="A9" s="4">
        <v>416</v>
      </c>
      <c t="s" r="B9" s="4">
        <v>422</v>
      </c>
    </row>
    <row r="10" spans="1:2">
      <c t="s" r="A10" s="4">
        <v>418</v>
      </c>
      <c t="n" r="B10" s="7">
        <v>50000</v>
      </c>
    </row>
    <row r="11" spans="1:2">
      <c t="s" r="A11" s="4">
        <v>419</v>
      </c>
      <c t="n" r="B11" s="7">
        <v>6821</v>
      </c>
    </row>
    <row r="12" spans="1:2">
      <c t="s" r="A12" s="4">
        <v>420</v>
      </c>
      <c t="s" r="B12" s="4">
        <v>4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424</v>
      </c>
      <c t="s" r="B1" s="2">
        <v>1</v>
      </c>
    </row>
    <row r="2" spans="1:3">
      <c t="s" r="B2" s="2">
        <v>2</v>
      </c>
      <c t="s" r="C2" s="2">
        <v>29</v>
      </c>
    </row>
    <row r="3" spans="1:3">
      <c t="s" r="A3" s="3">
        <v>425</v>
      </c>
    </row>
    <row r="4" spans="1:3">
      <c t="s" r="A4" s="4">
        <v>426</v>
      </c>
      <c t="n" r="B4" s="7">
        <v>84072</v>
      </c>
      <c t="n" r="C4" s="7">
        <v>840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7</v>
      </c>
      <c t="s" r="B1" s="2">
        <v>2</v>
      </c>
      <c t="s" r="C1" s="2">
        <v>29</v>
      </c>
    </row>
    <row r="2" spans="1:3">
      <c t="s" r="A2" s="3">
        <v>30</v>
      </c>
    </row>
    <row r="3" spans="1:3">
      <c t="s" r="A3" s="4">
        <v>31</v>
      </c>
      <c t="n" r="B3" s="7">
        <v>427663</v>
      </c>
      <c t="n" r="C3" s="7">
        <v>326683</v>
      </c>
    </row>
    <row r="4" spans="1:3">
      <c t="s" r="A4" s="4">
        <v>32</v>
      </c>
      <c t="n" r="B4" s="6">
        <v>231610</v>
      </c>
      <c t="n" r="C4" s="6">
        <v>14957</v>
      </c>
    </row>
    <row r="5" spans="1:3">
      <c t="s" r="A5" s="4">
        <v>33</v>
      </c>
      <c t="n" r="B5" s="6">
        <v>1840</v>
      </c>
      <c t="n" r="C5" s="6">
        <v>0</v>
      </c>
    </row>
    <row r="6" spans="1:3">
      <c t="s" r="A6" s="4">
        <v>34</v>
      </c>
      <c t="n" r="B6" s="6">
        <v>0</v>
      </c>
      <c t="n" r="C6" s="6">
        <v>110</v>
      </c>
    </row>
    <row r="7" spans="1:3">
      <c t="s" r="A7" s="4">
        <v>35</v>
      </c>
      <c t="n" r="B7" s="6">
        <v>661113</v>
      </c>
      <c t="n" r="C7" s="6">
        <v>341750</v>
      </c>
    </row>
    <row r="8" spans="1:3">
      <c t="s" r="A8" s="4">
        <v>36</v>
      </c>
      <c t="n" r="B8" s="6">
        <v>92953</v>
      </c>
      <c t="n" r="C8" s="6">
        <v>81961</v>
      </c>
    </row>
    <row r="9" spans="1:3">
      <c t="s" r="A9" s="4">
        <v>37</v>
      </c>
      <c t="n" r="B9" s="6">
        <v>754066</v>
      </c>
      <c t="n" r="C9" s="6">
        <v>423711</v>
      </c>
    </row>
    <row r="10" spans="1:3">
      <c t="s" r="A10" s="3">
        <v>38</v>
      </c>
    </row>
    <row r="11" spans="1:3">
      <c t="s" r="A11" s="4">
        <v>39</v>
      </c>
      <c t="n" r="B11" s="6">
        <v>20328</v>
      </c>
      <c t="n" r="C11" s="6">
        <v>38513</v>
      </c>
    </row>
    <row r="12" spans="1:3">
      <c t="s" r="A12" s="4">
        <v>40</v>
      </c>
      <c t="n" r="B12" s="6">
        <v>9553</v>
      </c>
      <c t="n" r="C12" s="6">
        <v>4854</v>
      </c>
    </row>
    <row r="13" spans="1:3">
      <c t="s" r="A13" s="4">
        <v>41</v>
      </c>
      <c t="n" r="B13" s="6">
        <v>88901</v>
      </c>
      <c t="n" r="C13" s="6">
        <v>66191</v>
      </c>
    </row>
    <row r="14" spans="1:3">
      <c t="s" r="A14" s="4">
        <v>42</v>
      </c>
      <c t="n" r="B14" s="6">
        <v>75000</v>
      </c>
      <c t="n" r="C14" s="6">
        <v>85000</v>
      </c>
    </row>
    <row r="15" spans="1:3">
      <c t="s" r="A15" s="4">
        <v>43</v>
      </c>
      <c t="n" r="B15" s="6">
        <v>273712</v>
      </c>
      <c t="n" r="C15" s="6">
        <v>34149</v>
      </c>
    </row>
    <row r="16" spans="1:3">
      <c t="s" r="A16" s="4">
        <v>44</v>
      </c>
      <c t="n" r="B16" s="6">
        <v>10099</v>
      </c>
      <c t="n" r="C16" s="6">
        <v>9698</v>
      </c>
    </row>
    <row r="17" spans="1:3">
      <c t="s" r="A17" s="4">
        <v>45</v>
      </c>
      <c t="n" r="B17" s="6">
        <v>477593</v>
      </c>
      <c t="n" r="C17" s="6">
        <v>238405</v>
      </c>
    </row>
    <row r="18" spans="1:3">
      <c t="s" r="A18" s="3">
        <v>46</v>
      </c>
    </row>
    <row r="19" spans="1:3">
      <c t="s" r="A19" s="4">
        <v>47</v>
      </c>
      <c t="n" r="B19" s="6">
        <v>41864</v>
      </c>
      <c t="n" r="C19" s="6">
        <v>9307</v>
      </c>
    </row>
    <row r="20" spans="1:3">
      <c t="s" r="A20" s="4">
        <v>48</v>
      </c>
      <c t="n" r="B20" s="6">
        <v>41864</v>
      </c>
      <c t="n" r="C20" s="6">
        <v>9307</v>
      </c>
    </row>
    <row r="21" spans="1:3">
      <c t="s" r="A21" s="4">
        <v>49</v>
      </c>
      <c t="n" r="B21" s="6">
        <v>519457</v>
      </c>
      <c t="n" r="C21" s="6">
        <v>247712</v>
      </c>
    </row>
    <row r="22" spans="1:3">
      <c t="s" r="A22" s="4">
        <v>50</v>
      </c>
      <c t="n" r="B22" s="6">
        <v>119487</v>
      </c>
      <c t="n" r="C22" s="6">
        <v>108469</v>
      </c>
    </row>
    <row r="23" spans="1:3">
      <c t="s" r="A23" s="4">
        <v>51</v>
      </c>
      <c t="n" r="B23" s="6">
        <v>1087906</v>
      </c>
      <c t="n" r="C23" s="6">
        <v>50625</v>
      </c>
    </row>
    <row r="24" spans="1:3">
      <c t="s" r="A24" s="3">
        <v>52</v>
      </c>
    </row>
    <row r="25" spans="1:3">
      <c t="s" r="A25" s="4">
        <v>53</v>
      </c>
      <c t="n" r="B25" s="6">
        <v>0</v>
      </c>
      <c t="n" r="C25" s="6">
        <v>0</v>
      </c>
    </row>
    <row r="26" spans="1:3">
      <c t="s" r="A26" s="4">
        <v>54</v>
      </c>
      <c t="n" r="B26" s="6">
        <v>0</v>
      </c>
      <c t="n" r="C26" s="6">
        <v>0</v>
      </c>
    </row>
    <row r="27" spans="1:3">
      <c t="s" r="A27" s="4">
        <v>428</v>
      </c>
      <c t="n" r="B27" s="6">
        <v>2425</v>
      </c>
      <c t="n" r="C27" s="6">
        <v>2414</v>
      </c>
    </row>
    <row r="28" spans="1:3">
      <c t="s" r="A28" s="4">
        <v>56</v>
      </c>
      <c t="n" r="B28" s="6">
        <v>3135349</v>
      </c>
      <c t="n" r="C28" s="6">
        <v>2839003</v>
      </c>
    </row>
    <row r="29" spans="1:3">
      <c t="s" r="A29" s="4">
        <v>57</v>
      </c>
      <c t="n" r="B29" s="6">
        <v>100000</v>
      </c>
      <c t="n" r="C29" s="6">
        <v>0</v>
      </c>
    </row>
    <row r="30" spans="1:3">
      <c t="s" r="A30" s="4">
        <v>58</v>
      </c>
      <c t="n" r="B30" s="6">
        <v>-4210558</v>
      </c>
      <c t="n" r="C30" s="6">
        <v>-2824512</v>
      </c>
    </row>
    <row r="31" spans="1:3">
      <c t="s" r="A31" s="4">
        <v>59</v>
      </c>
      <c t="n" r="B31" s="6">
        <v>-972784</v>
      </c>
      <c t="n" r="C31" s="6">
        <v>16905</v>
      </c>
    </row>
    <row r="32" spans="1:3">
      <c t="s" r="A32" s="4">
        <v>60</v>
      </c>
      <c t="n" r="B32" s="7">
        <v>754066</v>
      </c>
      <c t="n" r="C32" s="6">
        <v>423711</v>
      </c>
    </row>
    <row r="33" spans="1:3">
      <c t="s" r="A33" s="4">
        <v>429</v>
      </c>
    </row>
    <row r="34" spans="1:3">
      <c t="s" r="A34" s="3">
        <v>30</v>
      </c>
    </row>
    <row r="35" spans="1:3">
      <c t="s" r="A35" s="4">
        <v>31</v>
      </c>
      <c t="n" r="C35" s="6">
        <v>326684</v>
      </c>
    </row>
    <row r="36" spans="1:3">
      <c t="s" r="A36" s="4">
        <v>32</v>
      </c>
      <c t="n" r="C36" s="6">
        <v>14914</v>
      </c>
    </row>
    <row r="37" spans="1:3">
      <c t="s" r="A37" s="4">
        <v>33</v>
      </c>
      <c t="n" r="C37" s="6">
        <v>2919</v>
      </c>
    </row>
    <row r="38" spans="1:3">
      <c t="s" r="A38" s="4">
        <v>34</v>
      </c>
      <c t="n" r="C38" s="6">
        <v>110</v>
      </c>
    </row>
    <row r="39" spans="1:3">
      <c t="s" r="A39" s="4">
        <v>35</v>
      </c>
      <c t="n" r="C39" s="6">
        <v>344627</v>
      </c>
    </row>
    <row r="40" spans="1:3">
      <c t="s" r="A40" s="4">
        <v>36</v>
      </c>
      <c t="n" r="C40" s="6">
        <v>81130</v>
      </c>
    </row>
    <row r="41" spans="1:3">
      <c t="s" r="A41" s="4">
        <v>37</v>
      </c>
      <c t="n" r="C41" s="6">
        <v>425757</v>
      </c>
    </row>
    <row r="42" spans="1:3">
      <c t="s" r="A42" s="3">
        <v>38</v>
      </c>
    </row>
    <row r="43" spans="1:3">
      <c t="s" r="A43" s="4">
        <v>39</v>
      </c>
      <c t="n" r="C43" s="6">
        <v>69287</v>
      </c>
    </row>
    <row r="44" spans="1:3">
      <c t="s" r="A44" s="4">
        <v>40</v>
      </c>
      <c t="n" r="C44" s="6">
        <v>11792</v>
      </c>
    </row>
    <row r="45" spans="1:3">
      <c t="s" r="A45" s="4">
        <v>41</v>
      </c>
      <c t="n" r="C45" s="6">
        <v>18025</v>
      </c>
    </row>
    <row r="46" spans="1:3">
      <c t="s" r="A46" s="4">
        <v>42</v>
      </c>
      <c t="n" r="C46" s="6">
        <v>85000</v>
      </c>
    </row>
    <row r="47" spans="1:3">
      <c t="s" r="A47" s="4">
        <v>43</v>
      </c>
      <c t="n" r="C47" s="6">
        <v>0</v>
      </c>
    </row>
    <row r="48" spans="1:3">
      <c t="s" r="A48" s="4">
        <v>44</v>
      </c>
      <c t="n" r="C48" s="6">
        <v>9698</v>
      </c>
    </row>
    <row r="49" spans="1:3">
      <c t="s" r="A49" s="4">
        <v>45</v>
      </c>
      <c t="n" r="C49" s="6">
        <v>193802</v>
      </c>
    </row>
    <row r="50" spans="1:3">
      <c t="s" r="A50" s="3">
        <v>46</v>
      </c>
    </row>
    <row r="51" spans="1:3">
      <c t="s" r="A51" s="4">
        <v>47</v>
      </c>
      <c t="n" r="C51" s="6">
        <v>9307</v>
      </c>
    </row>
    <row r="52" spans="1:3">
      <c t="s" r="A52" s="4">
        <v>48</v>
      </c>
      <c t="n" r="C52" s="6">
        <v>9307</v>
      </c>
    </row>
    <row r="53" spans="1:3">
      <c t="s" r="A53" s="4">
        <v>49</v>
      </c>
      <c t="n" r="C53" s="6">
        <v>203109</v>
      </c>
    </row>
    <row r="54" spans="1:3">
      <c t="s" r="A54" s="4">
        <v>50</v>
      </c>
      <c t="n" r="C54" s="6">
        <v>0</v>
      </c>
    </row>
    <row r="55" spans="1:3">
      <c t="s" r="A55" s="4">
        <v>51</v>
      </c>
      <c t="n" r="C55" s="6">
        <v>0</v>
      </c>
    </row>
    <row r="56" spans="1:3">
      <c t="s" r="A56" s="3">
        <v>52</v>
      </c>
    </row>
    <row r="57" spans="1:3">
      <c t="s" r="A57" s="4">
        <v>53</v>
      </c>
      <c t="n" r="C57" s="6">
        <v>2</v>
      </c>
    </row>
    <row r="58" spans="1:3">
      <c t="s" r="A58" s="4">
        <v>54</v>
      </c>
      <c t="n" r="C58" s="6">
        <v>1</v>
      </c>
    </row>
    <row r="59" spans="1:3">
      <c t="s" r="A59" s="4">
        <v>428</v>
      </c>
      <c t="n" r="C59" s="6">
        <v>2414</v>
      </c>
    </row>
    <row r="60" spans="1:3">
      <c t="s" r="A60" s="4">
        <v>56</v>
      </c>
      <c t="n" r="C60" s="6">
        <v>2971871</v>
      </c>
    </row>
    <row r="61" spans="1:3">
      <c t="s" r="A61" s="4">
        <v>57</v>
      </c>
      <c t="n" r="C61" s="6">
        <v>0</v>
      </c>
    </row>
    <row r="62" spans="1:3">
      <c t="s" r="A62" s="4">
        <v>58</v>
      </c>
      <c t="n" r="C62" s="6">
        <v>-2751640</v>
      </c>
    </row>
    <row r="63" spans="1:3">
      <c t="s" r="A63" s="4">
        <v>59</v>
      </c>
      <c t="n" r="C63" s="6">
        <v>222648</v>
      </c>
    </row>
    <row r="64" spans="1:3">
      <c t="s" r="A64" s="4">
        <v>60</v>
      </c>
      <c t="n" r="C64" s="6">
        <v>425757</v>
      </c>
    </row>
    <row r="65" spans="1:3">
      <c t="s" r="A65" s="4">
        <v>430</v>
      </c>
    </row>
    <row r="66" spans="1:3">
      <c t="s" r="A66" s="3">
        <v>30</v>
      </c>
    </row>
    <row r="67" spans="1:3">
      <c t="s" r="A67" s="4">
        <v>31</v>
      </c>
      <c t="n" r="C67" s="6">
        <v>-1</v>
      </c>
    </row>
    <row r="68" spans="1:3">
      <c t="s" r="A68" s="4">
        <v>32</v>
      </c>
      <c t="n" r="C68" s="6">
        <v>43</v>
      </c>
    </row>
    <row r="69" spans="1:3">
      <c t="s" r="A69" s="4">
        <v>33</v>
      </c>
      <c t="n" r="C69" s="6">
        <v>-2919</v>
      </c>
    </row>
    <row r="70" spans="1:3">
      <c t="s" r="A70" s="4">
        <v>34</v>
      </c>
      <c t="n" r="C70" s="6">
        <v>0</v>
      </c>
    </row>
    <row r="71" spans="1:3">
      <c t="s" r="A71" s="4">
        <v>36</v>
      </c>
      <c t="n" r="C71" s="6">
        <v>831</v>
      </c>
    </row>
    <row r="72" spans="1:3">
      <c t="s" r="A72" s="3">
        <v>38</v>
      </c>
    </row>
    <row r="73" spans="1:3">
      <c t="s" r="A73" s="4">
        <v>39</v>
      </c>
      <c t="n" r="C73" s="6">
        <v>-30774</v>
      </c>
    </row>
    <row r="74" spans="1:3">
      <c t="s" r="A74" s="4">
        <v>40</v>
      </c>
      <c t="n" r="C74" s="6">
        <v>-6938</v>
      </c>
    </row>
    <row r="75" spans="1:3">
      <c t="s" r="A75" s="4">
        <v>41</v>
      </c>
      <c t="n" r="C75" s="6">
        <v>48166</v>
      </c>
    </row>
    <row r="76" spans="1:3">
      <c t="s" r="A76" s="4">
        <v>42</v>
      </c>
      <c t="n" r="C76" s="6">
        <v>0</v>
      </c>
    </row>
    <row r="77" spans="1:3">
      <c t="s" r="A77" s="4">
        <v>43</v>
      </c>
      <c t="n" r="C77" s="6">
        <v>34149</v>
      </c>
    </row>
    <row r="78" spans="1:3">
      <c t="s" r="A78" s="4">
        <v>44</v>
      </c>
      <c t="n" r="C78" s="6">
        <v>0</v>
      </c>
    </row>
    <row r="79" spans="1:3">
      <c t="s" r="A79" s="3">
        <v>46</v>
      </c>
    </row>
    <row r="80" spans="1:3">
      <c t="s" r="A80" s="4">
        <v>47</v>
      </c>
      <c t="n" r="C80" s="6">
        <v>0</v>
      </c>
    </row>
    <row r="81" spans="1:3">
      <c t="s" r="A81" s="4">
        <v>50</v>
      </c>
      <c t="n" r="C81" s="6">
        <v>108469</v>
      </c>
    </row>
    <row r="82" spans="1:3">
      <c t="s" r="A82" s="4">
        <v>51</v>
      </c>
      <c t="n" r="C82" s="6">
        <v>50625</v>
      </c>
    </row>
    <row r="83" spans="1:3">
      <c t="s" r="A83" s="3">
        <v>52</v>
      </c>
    </row>
    <row r="84" spans="1:3">
      <c t="s" r="A84" s="4">
        <v>53</v>
      </c>
      <c t="n" r="C84" s="6">
        <v>-2</v>
      </c>
    </row>
    <row r="85" spans="1:3">
      <c t="s" r="A85" s="4">
        <v>54</v>
      </c>
      <c t="n" r="C85" s="6">
        <v>-1</v>
      </c>
    </row>
    <row r="86" spans="1:3">
      <c t="s" r="A86" s="4">
        <v>428</v>
      </c>
      <c t="n" r="C86" s="6">
        <v>0</v>
      </c>
    </row>
    <row r="87" spans="1:3">
      <c t="s" r="A87" s="4">
        <v>56</v>
      </c>
      <c t="n" r="C87" s="6">
        <v>-132868</v>
      </c>
    </row>
    <row r="88" spans="1:3">
      <c t="s" r="A88" s="4">
        <v>57</v>
      </c>
      <c t="n" r="C88" s="6">
        <v>0</v>
      </c>
    </row>
    <row r="89" spans="1:3">
      <c t="s" r="A89" s="4">
        <v>58</v>
      </c>
      <c t="n" r="C89" s="6">
        <v>-72872</v>
      </c>
    </row>
    <row r="90" spans="1:3">
      <c t="s" r="A90" s="4">
        <v>431</v>
      </c>
    </row>
    <row r="91" spans="1:3">
      <c t="s" r="A91" s="3">
        <v>30</v>
      </c>
    </row>
    <row r="92" spans="1:3">
      <c t="s" r="A92" s="4">
        <v>31</v>
      </c>
      <c t="n" r="C92" s="6">
        <v>326683</v>
      </c>
    </row>
    <row r="93" spans="1:3">
      <c t="s" r="A93" s="4">
        <v>32</v>
      </c>
      <c t="n" r="C93" s="6">
        <v>14957</v>
      </c>
    </row>
    <row r="94" spans="1:3">
      <c t="s" r="A94" s="4">
        <v>33</v>
      </c>
      <c t="n" r="C94" s="6">
        <v>0</v>
      </c>
    </row>
    <row r="95" spans="1:3">
      <c t="s" r="A95" s="4">
        <v>34</v>
      </c>
      <c t="n" r="C95" s="6">
        <v>110</v>
      </c>
    </row>
    <row r="96" spans="1:3">
      <c t="s" r="A96" s="4">
        <v>35</v>
      </c>
      <c t="n" r="C96" s="6">
        <v>341750</v>
      </c>
    </row>
    <row r="97" spans="1:3">
      <c t="s" r="A97" s="4">
        <v>36</v>
      </c>
      <c t="n" r="C97" s="6">
        <v>81961</v>
      </c>
    </row>
    <row r="98" spans="1:3">
      <c t="s" r="A98" s="4">
        <v>37</v>
      </c>
      <c t="n" r="C98" s="6">
        <v>423711</v>
      </c>
    </row>
    <row r="99" spans="1:3">
      <c t="s" r="A99" s="3">
        <v>38</v>
      </c>
    </row>
    <row r="100" spans="1:3">
      <c t="s" r="A100" s="4">
        <v>39</v>
      </c>
      <c t="n" r="C100" s="6">
        <v>38513</v>
      </c>
    </row>
    <row r="101" spans="1:3">
      <c t="s" r="A101" s="4">
        <v>40</v>
      </c>
      <c t="n" r="C101" s="6">
        <v>4854</v>
      </c>
    </row>
    <row r="102" spans="1:3">
      <c t="s" r="A102" s="4">
        <v>41</v>
      </c>
      <c t="n" r="C102" s="6">
        <v>66191</v>
      </c>
    </row>
    <row r="103" spans="1:3">
      <c t="s" r="A103" s="4">
        <v>42</v>
      </c>
      <c t="n" r="C103" s="6">
        <v>85000</v>
      </c>
    </row>
    <row r="104" spans="1:3">
      <c t="s" r="A104" s="4">
        <v>43</v>
      </c>
      <c t="n" r="C104" s="6">
        <v>34149</v>
      </c>
    </row>
    <row r="105" spans="1:3">
      <c t="s" r="A105" s="4">
        <v>44</v>
      </c>
      <c t="n" r="C105" s="6">
        <v>9698</v>
      </c>
    </row>
    <row r="106" spans="1:3">
      <c t="s" r="A106" s="4">
        <v>45</v>
      </c>
      <c t="n" r="C106" s="6">
        <v>238405</v>
      </c>
    </row>
    <row r="107" spans="1:3">
      <c t="s" r="A107" s="3">
        <v>46</v>
      </c>
    </row>
    <row r="108" spans="1:3">
      <c t="s" r="A108" s="4">
        <v>47</v>
      </c>
      <c t="n" r="C108" s="6">
        <v>9307</v>
      </c>
    </row>
    <row r="109" spans="1:3">
      <c t="s" r="A109" s="4">
        <v>48</v>
      </c>
      <c t="n" r="C109" s="6">
        <v>9307</v>
      </c>
    </row>
    <row r="110" spans="1:3">
      <c t="s" r="A110" s="4">
        <v>49</v>
      </c>
      <c t="n" r="C110" s="6">
        <v>247712</v>
      </c>
    </row>
    <row r="111" spans="1:3">
      <c t="s" r="A111" s="4">
        <v>50</v>
      </c>
      <c t="n" r="C111" s="6">
        <v>108469</v>
      </c>
    </row>
    <row r="112" spans="1:3">
      <c t="s" r="A112" s="4">
        <v>51</v>
      </c>
      <c t="n" r="C112" s="6">
        <v>50625</v>
      </c>
    </row>
    <row r="113" spans="1:3">
      <c t="s" r="A113" s="3">
        <v>52</v>
      </c>
    </row>
    <row r="114" spans="1:3">
      <c t="s" r="A114" s="4">
        <v>53</v>
      </c>
      <c t="n" r="C114" s="6">
        <v>0</v>
      </c>
    </row>
    <row r="115" spans="1:3">
      <c t="s" r="A115" s="4">
        <v>54</v>
      </c>
      <c t="n" r="C115" s="6">
        <v>0</v>
      </c>
    </row>
    <row r="116" spans="1:3">
      <c t="s" r="A116" s="4">
        <v>428</v>
      </c>
      <c t="n" r="C116" s="6">
        <v>2414</v>
      </c>
    </row>
    <row r="117" spans="1:3">
      <c t="s" r="A117" s="4">
        <v>56</v>
      </c>
      <c t="n" r="C117" s="6">
        <v>2839003</v>
      </c>
    </row>
    <row r="118" spans="1:3">
      <c t="s" r="A118" s="4">
        <v>57</v>
      </c>
      <c t="n" r="C118" s="6">
        <v>0</v>
      </c>
    </row>
    <row r="119" spans="1:3">
      <c t="s" r="A119" s="4">
        <v>58</v>
      </c>
      <c t="n" r="C119" s="6">
        <v>-2824512</v>
      </c>
    </row>
    <row r="120" spans="1:3">
      <c t="s" r="A120" s="4">
        <v>59</v>
      </c>
      <c t="n" r="C120" s="6">
        <v>16905</v>
      </c>
    </row>
    <row r="121" spans="1:3">
      <c t="s" r="A121" s="4">
        <v>60</v>
      </c>
      <c t="n" r="C121" s="7">
        <v>4237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432</v>
      </c>
      <c t="s" r="B1" s="2">
        <v>1</v>
      </c>
    </row>
    <row r="2" spans="1:3">
      <c t="s" r="B2" s="2">
        <v>2</v>
      </c>
      <c t="s" r="C2" s="2">
        <v>29</v>
      </c>
    </row>
    <row r="3" spans="1:3">
      <c t="s" r="A3" s="4">
        <v>74</v>
      </c>
      <c t="n" r="B3" s="7">
        <v>27247</v>
      </c>
      <c t="n" r="C3" s="7">
        <v>3636</v>
      </c>
    </row>
    <row r="4" spans="1:3">
      <c t="s" r="A4" s="3">
        <v>75</v>
      </c>
    </row>
    <row r="5" spans="1:3">
      <c t="s" r="A5" s="4">
        <v>76</v>
      </c>
      <c t="n" r="B5" s="6">
        <v>-11055</v>
      </c>
      <c t="n" r="C5" s="6">
        <v>-1574</v>
      </c>
    </row>
    <row r="6" spans="1:3">
      <c t="s" r="A6" s="4">
        <v>77</v>
      </c>
      <c t="n" r="B6" s="6">
        <v>16192</v>
      </c>
      <c t="n" r="C6" s="6">
        <v>2062</v>
      </c>
    </row>
    <row r="7" spans="1:3">
      <c t="s" r="A7" s="3">
        <v>78</v>
      </c>
    </row>
    <row r="8" spans="1:3">
      <c t="s" r="A8" s="4">
        <v>79</v>
      </c>
      <c t="n" r="B8" s="6">
        <v>793528</v>
      </c>
      <c t="n" r="C8" s="6">
        <v>595871</v>
      </c>
    </row>
    <row r="9" spans="1:3">
      <c t="s" r="A9" s="4">
        <v>80</v>
      </c>
      <c t="n" r="B9" s="6">
        <v>343109</v>
      </c>
      <c t="n" r="C9" s="6">
        <v>353425</v>
      </c>
    </row>
    <row r="10" spans="1:3">
      <c t="s" r="A10" s="4">
        <v>81</v>
      </c>
      <c t="n" r="B10" s="6">
        <v>173950</v>
      </c>
      <c t="n" r="C10" s="6">
        <v>182200</v>
      </c>
    </row>
    <row r="11" spans="1:3">
      <c t="s" r="A11" s="4">
        <v>82</v>
      </c>
      <c t="n" r="B11" s="6">
        <v>29709</v>
      </c>
      <c t="n" r="C11" s="6">
        <v>29124</v>
      </c>
    </row>
    <row r="12" spans="1:3">
      <c t="s" r="A12" s="4">
        <v>83</v>
      </c>
      <c t="n" r="B12" s="6">
        <v>1340296</v>
      </c>
      <c t="n" r="C12" s="6">
        <v>1160620</v>
      </c>
    </row>
    <row r="13" spans="1:3">
      <c t="s" r="A13" s="4">
        <v>84</v>
      </c>
      <c t="n" r="B13" s="6">
        <v>-1324104</v>
      </c>
      <c t="n" r="C13" s="6">
        <v>-1158558</v>
      </c>
    </row>
    <row r="14" spans="1:3">
      <c t="s" r="A14" s="3">
        <v>85</v>
      </c>
    </row>
    <row r="15" spans="1:3">
      <c t="s" r="A15" s="4">
        <v>86</v>
      </c>
      <c t="n" r="B15" s="6">
        <v>22031</v>
      </c>
      <c t="n" r="C15" s="6">
        <v>-1760</v>
      </c>
    </row>
    <row r="16" spans="1:3">
      <c t="s" r="A16" s="4">
        <v>87</v>
      </c>
      <c t="n" r="B16" s="6">
        <v>-9694</v>
      </c>
      <c t="n" r="C16" s="6">
        <v>0</v>
      </c>
    </row>
    <row r="17" spans="1:3">
      <c t="s" r="A17" s="4">
        <v>88</v>
      </c>
      <c t="n" r="B17" s="6">
        <v>-4699</v>
      </c>
      <c t="n" r="C17" s="6">
        <v>-4854</v>
      </c>
    </row>
    <row r="18" spans="1:3">
      <c t="s" r="A18" s="4">
        <v>89</v>
      </c>
      <c t="n" r="B18" s="6">
        <v>-968</v>
      </c>
      <c t="n" r="C18" s="6">
        <v>-899</v>
      </c>
    </row>
    <row r="19" spans="1:3">
      <c t="s" r="A19" s="4">
        <v>90</v>
      </c>
      <c t="n" r="B19" s="6">
        <v>6670</v>
      </c>
      <c t="n" r="C19" s="6">
        <v>-7513</v>
      </c>
    </row>
    <row r="20" spans="1:3">
      <c t="s" r="A20" s="4">
        <v>91</v>
      </c>
      <c t="n" r="B20" s="6">
        <v>-1317434</v>
      </c>
      <c t="n" r="C20" s="6">
        <v>-1166071</v>
      </c>
    </row>
    <row r="21" spans="1:3">
      <c t="s" r="A21" s="4">
        <v>92</v>
      </c>
      <c t="n" r="B21" s="6">
        <v>-68612</v>
      </c>
      <c t="n" r="C21" s="6">
        <v>-11594</v>
      </c>
    </row>
    <row r="22" spans="1:3">
      <c t="s" r="A22" s="4">
        <v>93</v>
      </c>
      <c t="n" r="B22" s="7">
        <v>-1386046</v>
      </c>
      <c t="n" r="C22" s="7">
        <v>-1177665</v>
      </c>
    </row>
    <row r="23" spans="1:3">
      <c t="s" r="A23" s="4">
        <v>94</v>
      </c>
      <c t="n" r="B23" s="9">
        <v>-0.05</v>
      </c>
      <c t="n" r="C23" s="9">
        <v>-0.05</v>
      </c>
    </row>
    <row r="24" spans="1:3">
      <c t="s" r="A24" s="4">
        <v>95</v>
      </c>
      <c t="n" r="B24" s="6">
        <v>24147019</v>
      </c>
      <c t="n" r="C24" s="6">
        <v>23706642</v>
      </c>
    </row>
    <row r="25" spans="1:3">
      <c t="s" r="A25" s="4">
        <v>429</v>
      </c>
    </row>
    <row r="26" spans="1:3">
      <c t="s" r="A26" s="4">
        <v>74</v>
      </c>
      <c t="n" r="C26" s="7">
        <v>3636</v>
      </c>
    </row>
    <row r="27" spans="1:3">
      <c t="s" r="A27" s="3">
        <v>75</v>
      </c>
    </row>
    <row r="28" spans="1:3">
      <c t="s" r="A28" s="4">
        <v>76</v>
      </c>
      <c t="n" r="C28" s="6">
        <v>-1617</v>
      </c>
    </row>
    <row r="29" spans="1:3">
      <c t="s" r="A29" s="4">
        <v>77</v>
      </c>
      <c t="n" r="C29" s="6">
        <v>2019</v>
      </c>
    </row>
    <row r="30" spans="1:3">
      <c t="s" r="A30" s="3">
        <v>78</v>
      </c>
    </row>
    <row r="31" spans="1:3">
      <c t="s" r="A31" s="4">
        <v>79</v>
      </c>
      <c t="n" r="C31" s="6">
        <v>566638</v>
      </c>
    </row>
    <row r="32" spans="1:3">
      <c t="s" r="A32" s="4">
        <v>80</v>
      </c>
      <c t="n" r="C32" s="6">
        <v>320329</v>
      </c>
    </row>
    <row r="33" spans="1:3">
      <c t="s" r="A33" s="4">
        <v>81</v>
      </c>
      <c t="n" r="C33" s="6">
        <v>182200</v>
      </c>
    </row>
    <row r="34" spans="1:3">
      <c t="s" r="A34" s="4">
        <v>82</v>
      </c>
      <c t="n" r="C34" s="6">
        <v>27331</v>
      </c>
    </row>
    <row r="35" spans="1:3">
      <c t="s" r="A35" s="4">
        <v>83</v>
      </c>
      <c t="n" r="C35" s="6">
        <v>1096498</v>
      </c>
    </row>
    <row r="36" spans="1:3">
      <c t="s" r="A36" s="4">
        <v>84</v>
      </c>
      <c t="n" r="C36" s="6">
        <v>-1094479</v>
      </c>
    </row>
    <row r="37" spans="1:3">
      <c t="s" r="A37" s="3">
        <v>85</v>
      </c>
    </row>
    <row r="38" spans="1:3">
      <c t="s" r="A38" s="4">
        <v>86</v>
      </c>
      <c t="n" r="C38" s="6">
        <v>0</v>
      </c>
    </row>
    <row r="39" spans="1:3">
      <c t="s" r="A39" s="4">
        <v>433</v>
      </c>
      <c t="n" r="C39" s="6">
        <v>5000</v>
      </c>
    </row>
    <row r="40" spans="1:3">
      <c t="s" r="A40" s="4">
        <v>434</v>
      </c>
      <c t="n" r="C40" s="6">
        <v>-2624</v>
      </c>
    </row>
    <row r="41" spans="1:3">
      <c t="s" r="A41" s="4">
        <v>88</v>
      </c>
      <c t="n" r="C41" s="6">
        <v>0</v>
      </c>
    </row>
    <row r="42" spans="1:3">
      <c t="s" r="A42" s="4">
        <v>89</v>
      </c>
      <c t="n" r="C42" s="6">
        <v>-12690</v>
      </c>
    </row>
    <row r="43" spans="1:3">
      <c t="s" r="A43" s="4">
        <v>90</v>
      </c>
      <c t="n" r="C43" s="6">
        <v>-10314</v>
      </c>
    </row>
    <row r="44" spans="1:3">
      <c t="s" r="A44" s="4">
        <v>91</v>
      </c>
      <c t="n" r="C44" s="6">
        <v>-1104793</v>
      </c>
    </row>
    <row r="45" spans="1:3">
      <c t="s" r="A45" s="4">
        <v>92</v>
      </c>
      <c t="n" r="C45" s="6">
        <v>0</v>
      </c>
    </row>
    <row r="46" spans="1:3">
      <c t="s" r="A46" s="4">
        <v>93</v>
      </c>
      <c t="n" r="C46" s="7">
        <v>-1104793</v>
      </c>
    </row>
    <row r="47" spans="1:3">
      <c t="s" r="A47" s="4">
        <v>94</v>
      </c>
      <c t="s" r="C47" s="4">
        <v>435</v>
      </c>
    </row>
    <row r="48" spans="1:3">
      <c t="s" r="A48" s="4">
        <v>95</v>
      </c>
      <c t="n" r="C48" s="6">
        <v>24140600</v>
      </c>
    </row>
    <row r="49" spans="1:3">
      <c t="s" r="A49" s="4">
        <v>430</v>
      </c>
    </row>
    <row r="50" spans="1:3">
      <c t="s" r="A50" s="4">
        <v>74</v>
      </c>
      <c t="n" r="C50" s="7">
        <v>0</v>
      </c>
    </row>
    <row r="51" spans="1:3">
      <c t="s" r="A51" s="3">
        <v>75</v>
      </c>
    </row>
    <row r="52" spans="1:3">
      <c t="s" r="A52" s="4">
        <v>76</v>
      </c>
      <c t="n" r="C52" s="6">
        <v>43</v>
      </c>
    </row>
    <row r="53" spans="1:3">
      <c t="s" r="A53" s="3">
        <v>78</v>
      </c>
    </row>
    <row r="54" spans="1:3">
      <c t="s" r="A54" s="4">
        <v>79</v>
      </c>
      <c t="n" r="C54" s="6">
        <v>29233</v>
      </c>
    </row>
    <row r="55" spans="1:3">
      <c t="s" r="A55" s="4">
        <v>80</v>
      </c>
      <c t="n" r="C55" s="6">
        <v>33096</v>
      </c>
    </row>
    <row r="56" spans="1:3">
      <c t="s" r="A56" s="4">
        <v>81</v>
      </c>
      <c t="n" r="C56" s="6">
        <v>0</v>
      </c>
    </row>
    <row r="57" spans="1:3">
      <c t="s" r="A57" s="4">
        <v>82</v>
      </c>
      <c t="n" r="C57" s="6">
        <v>1793</v>
      </c>
    </row>
    <row r="58" spans="1:3">
      <c t="s" r="A58" s="3">
        <v>85</v>
      </c>
    </row>
    <row r="59" spans="1:3">
      <c t="s" r="A59" s="4">
        <v>86</v>
      </c>
      <c t="n" r="C59" s="6">
        <v>-1760</v>
      </c>
    </row>
    <row r="60" spans="1:3">
      <c t="s" r="A60" s="4">
        <v>433</v>
      </c>
      <c t="n" r="C60" s="6">
        <v>-5000</v>
      </c>
    </row>
    <row r="61" spans="1:3">
      <c t="s" r="A61" s="4">
        <v>434</v>
      </c>
      <c t="n" r="C61" s="6">
        <v>2624</v>
      </c>
    </row>
    <row r="62" spans="1:3">
      <c t="s" r="A62" s="4">
        <v>88</v>
      </c>
      <c t="n" r="C62" s="6">
        <v>-4854</v>
      </c>
    </row>
    <row r="63" spans="1:3">
      <c t="s" r="A63" s="4">
        <v>89</v>
      </c>
      <c t="n" r="C63" s="6">
        <v>11791</v>
      </c>
    </row>
    <row r="64" spans="1:3">
      <c t="s" r="A64" s="4">
        <v>92</v>
      </c>
      <c t="n" r="C64" s="6">
        <v>-11594</v>
      </c>
    </row>
    <row r="65" spans="1:3">
      <c t="s" r="A65" s="4">
        <v>431</v>
      </c>
    </row>
    <row r="66" spans="1:3">
      <c t="s" r="A66" s="4">
        <v>74</v>
      </c>
      <c t="n" r="C66" s="6">
        <v>3636</v>
      </c>
    </row>
    <row r="67" spans="1:3">
      <c t="s" r="A67" s="3">
        <v>75</v>
      </c>
    </row>
    <row r="68" spans="1:3">
      <c t="s" r="A68" s="4">
        <v>76</v>
      </c>
      <c t="n" r="C68" s="6">
        <v>-1574</v>
      </c>
    </row>
    <row r="69" spans="1:3">
      <c t="s" r="A69" s="4">
        <v>77</v>
      </c>
      <c t="n" r="C69" s="6">
        <v>2062</v>
      </c>
    </row>
    <row r="70" spans="1:3">
      <c t="s" r="A70" s="3">
        <v>78</v>
      </c>
    </row>
    <row r="71" spans="1:3">
      <c t="s" r="A71" s="4">
        <v>79</v>
      </c>
      <c t="n" r="C71" s="6">
        <v>595871</v>
      </c>
    </row>
    <row r="72" spans="1:3">
      <c t="s" r="A72" s="4">
        <v>80</v>
      </c>
      <c t="n" r="C72" s="6">
        <v>353425</v>
      </c>
    </row>
    <row r="73" spans="1:3">
      <c t="s" r="A73" s="4">
        <v>81</v>
      </c>
      <c t="n" r="C73" s="6">
        <v>182200</v>
      </c>
    </row>
    <row r="74" spans="1:3">
      <c t="s" r="A74" s="4">
        <v>82</v>
      </c>
      <c t="n" r="C74" s="6">
        <v>29124</v>
      </c>
    </row>
    <row r="75" spans="1:3">
      <c t="s" r="A75" s="4">
        <v>83</v>
      </c>
      <c t="n" r="C75" s="6">
        <v>1160620</v>
      </c>
    </row>
    <row r="76" spans="1:3">
      <c t="s" r="A76" s="4">
        <v>84</v>
      </c>
      <c t="n" r="C76" s="6">
        <v>-1158558</v>
      </c>
    </row>
    <row r="77" spans="1:3">
      <c t="s" r="A77" s="3">
        <v>85</v>
      </c>
    </row>
    <row r="78" spans="1:3">
      <c t="s" r="A78" s="4">
        <v>86</v>
      </c>
      <c t="n" r="C78" s="6">
        <v>-1760</v>
      </c>
    </row>
    <row r="79" spans="1:3">
      <c t="s" r="A79" s="4">
        <v>433</v>
      </c>
      <c t="n" r="C79" s="6">
        <v>0</v>
      </c>
    </row>
    <row r="80" spans="1:3">
      <c t="s" r="A80" s="4">
        <v>434</v>
      </c>
      <c t="n" r="C80" s="6">
        <v>0</v>
      </c>
    </row>
    <row r="81" spans="1:3">
      <c t="s" r="A81" s="4">
        <v>88</v>
      </c>
      <c t="n" r="C81" s="6">
        <v>-4854</v>
      </c>
    </row>
    <row r="82" spans="1:3">
      <c t="s" r="A82" s="4">
        <v>89</v>
      </c>
      <c t="n" r="C82" s="6">
        <v>-899</v>
      </c>
    </row>
    <row r="83" spans="1:3">
      <c t="s" r="A83" s="4">
        <v>90</v>
      </c>
      <c t="n" r="C83" s="6">
        <v>-7513</v>
      </c>
    </row>
    <row r="84" spans="1:3">
      <c t="s" r="A84" s="4">
        <v>91</v>
      </c>
      <c t="n" r="C84" s="6">
        <v>-1166071</v>
      </c>
    </row>
    <row r="85" spans="1:3">
      <c t="s" r="A85" s="4">
        <v>92</v>
      </c>
      <c t="n" r="C85" s="6">
        <v>-11594</v>
      </c>
    </row>
    <row r="86" spans="1:3">
      <c t="s" r="A86" s="4">
        <v>93</v>
      </c>
      <c t="n" r="C86" s="7">
        <v>-1177665</v>
      </c>
    </row>
    <row r="87" spans="1:3">
      <c t="s" r="A87" s="4">
        <v>94</v>
      </c>
      <c t="s" r="C87" s="4">
        <v>435</v>
      </c>
    </row>
    <row r="88" spans="1:3">
      <c t="s" r="A88" s="4">
        <v>95</v>
      </c>
      <c t="n" r="C88" s="6">
        <v>237066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72</v>
      </c>
      <c t="s" r="B1" s="2">
        <v>1</v>
      </c>
    </row>
    <row r="2" spans="1:3">
      <c t="s" r="B2" s="2">
        <v>2</v>
      </c>
      <c t="s" r="C2" s="2">
        <v>29</v>
      </c>
    </row>
    <row r="3" spans="1:3">
      <c t="s" r="A3" s="3">
        <v>73</v>
      </c>
    </row>
    <row r="4" spans="1:3">
      <c t="s" r="A4" s="4">
        <v>74</v>
      </c>
      <c t="n" r="B4" s="7">
        <v>27247</v>
      </c>
      <c t="n" r="C4" s="7">
        <v>3636</v>
      </c>
    </row>
    <row r="5" spans="1:3">
      <c t="s" r="A5" s="3">
        <v>75</v>
      </c>
    </row>
    <row r="6" spans="1:3">
      <c t="s" r="A6" s="4">
        <v>76</v>
      </c>
      <c t="n" r="B6" s="6">
        <v>-11055</v>
      </c>
      <c t="n" r="C6" s="6">
        <v>-1574</v>
      </c>
    </row>
    <row r="7" spans="1:3">
      <c t="s" r="A7" s="4">
        <v>77</v>
      </c>
      <c t="n" r="B7" s="6">
        <v>16192</v>
      </c>
      <c t="n" r="C7" s="6">
        <v>2062</v>
      </c>
    </row>
    <row r="8" spans="1:3">
      <c t="s" r="A8" s="3">
        <v>78</v>
      </c>
    </row>
    <row r="9" spans="1:3">
      <c t="s" r="A9" s="4">
        <v>79</v>
      </c>
      <c t="n" r="B9" s="6">
        <v>793528</v>
      </c>
      <c t="n" r="C9" s="6">
        <v>595871</v>
      </c>
    </row>
    <row r="10" spans="1:3">
      <c t="s" r="A10" s="4">
        <v>80</v>
      </c>
      <c t="n" r="B10" s="6">
        <v>343109</v>
      </c>
      <c t="n" r="C10" s="6">
        <v>353425</v>
      </c>
    </row>
    <row r="11" spans="1:3">
      <c t="s" r="A11" s="4">
        <v>81</v>
      </c>
      <c t="n" r="B11" s="6">
        <v>173950</v>
      </c>
      <c t="n" r="C11" s="6">
        <v>182200</v>
      </c>
    </row>
    <row r="12" spans="1:3">
      <c t="s" r="A12" s="4">
        <v>82</v>
      </c>
      <c t="n" r="B12" s="6">
        <v>29709</v>
      </c>
      <c t="n" r="C12" s="6">
        <v>29124</v>
      </c>
    </row>
    <row r="13" spans="1:3">
      <c t="s" r="A13" s="4">
        <v>83</v>
      </c>
      <c t="n" r="B13" s="6">
        <v>1340296</v>
      </c>
      <c t="n" r="C13" s="6">
        <v>1160620</v>
      </c>
    </row>
    <row r="14" spans="1:3">
      <c t="s" r="A14" s="4">
        <v>84</v>
      </c>
      <c t="n" r="B14" s="6">
        <v>-1324104</v>
      </c>
      <c t="n" r="C14" s="6">
        <v>-1158558</v>
      </c>
    </row>
    <row r="15" spans="1:3">
      <c t="s" r="A15" s="3">
        <v>85</v>
      </c>
    </row>
    <row r="16" spans="1:3">
      <c t="s" r="A16" s="4">
        <v>86</v>
      </c>
      <c t="n" r="B16" s="6">
        <v>22031</v>
      </c>
      <c t="n" r="C16" s="6">
        <v>-1760</v>
      </c>
    </row>
    <row r="17" spans="1:3">
      <c t="s" r="A17" s="4">
        <v>87</v>
      </c>
      <c t="n" r="B17" s="6">
        <v>-9694</v>
      </c>
      <c t="n" r="C17" s="6">
        <v>0</v>
      </c>
    </row>
    <row r="18" spans="1:3">
      <c t="s" r="A18" s="4">
        <v>88</v>
      </c>
      <c t="n" r="B18" s="6">
        <v>-4699</v>
      </c>
      <c t="n" r="C18" s="6">
        <v>-4854</v>
      </c>
    </row>
    <row r="19" spans="1:3">
      <c t="s" r="A19" s="4">
        <v>89</v>
      </c>
      <c t="n" r="B19" s="6">
        <v>-968</v>
      </c>
      <c t="n" r="C19" s="6">
        <v>-899</v>
      </c>
    </row>
    <row r="20" spans="1:3">
      <c t="s" r="A20" s="4">
        <v>90</v>
      </c>
      <c t="n" r="B20" s="6">
        <v>6670</v>
      </c>
      <c t="n" r="C20" s="6">
        <v>-7513</v>
      </c>
    </row>
    <row r="21" spans="1:3">
      <c t="s" r="A21" s="4">
        <v>91</v>
      </c>
      <c t="n" r="B21" s="6">
        <v>-1317434</v>
      </c>
      <c t="n" r="C21" s="6">
        <v>-1166071</v>
      </c>
    </row>
    <row r="22" spans="1:3">
      <c t="s" r="A22" s="4">
        <v>92</v>
      </c>
      <c t="n" r="B22" s="6">
        <v>-68612</v>
      </c>
      <c t="n" r="C22" s="6">
        <v>-11594</v>
      </c>
    </row>
    <row r="23" spans="1:3">
      <c t="s" r="A23" s="4">
        <v>93</v>
      </c>
      <c t="n" r="B23" s="7">
        <v>-1386046</v>
      </c>
      <c t="n" r="C23" s="7">
        <v>-1177665</v>
      </c>
    </row>
    <row r="24" spans="1:3">
      <c t="s" r="A24" s="4">
        <v>94</v>
      </c>
      <c t="n" r="B24" s="9">
        <v>-0.05</v>
      </c>
      <c t="n" r="C24" s="9">
        <v>-0.05</v>
      </c>
    </row>
    <row r="25" spans="1:3">
      <c t="s" r="A25" s="4">
        <v>95</v>
      </c>
      <c t="n" r="B25" s="6">
        <v>24147019</v>
      </c>
      <c t="n" r="C25" s="6">
        <v>237066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4"/>
    <col customWidth="1" max="2" min="2" width="13"/>
    <col customWidth="1" max="3" min="3" width="27"/>
    <col customWidth="1" max="4" min="4" width="22"/>
    <col customWidth="1" max="5" min="5" width="20"/>
    <col customWidth="1" max="6" min="6" width="11"/>
  </cols>
  <sheetData>
    <row r="1" spans="1:6">
      <c t="s" r="A1" s="1">
        <v>96</v>
      </c>
      <c t="s" r="B1" s="2">
        <v>97</v>
      </c>
      <c t="s" r="C1" s="2">
        <v>98</v>
      </c>
      <c t="s" r="D1" s="2">
        <v>99</v>
      </c>
      <c t="s" r="E1" s="2">
        <v>100</v>
      </c>
      <c t="s" r="F1" s="2">
        <v>101</v>
      </c>
    </row>
    <row r="2" spans="1:6">
      <c t="s" r="A2" s="4">
        <v>102</v>
      </c>
      <c t="n" r="B2" s="7">
        <v>2343</v>
      </c>
      <c t="n" r="C2" s="7">
        <v>2076147</v>
      </c>
      <c t="n" r="D2" s="7">
        <v>0</v>
      </c>
      <c t="n" r="E2" s="7">
        <v>-1646847</v>
      </c>
      <c t="n" r="F2" s="7">
        <v>431643</v>
      </c>
    </row>
    <row r="3" spans="1:6">
      <c t="s" r="A3" s="4">
        <v>103</v>
      </c>
      <c t="n" r="B3" s="6">
        <v>23433100</v>
      </c>
    </row>
    <row r="4" spans="1:6">
      <c t="s" r="A4" s="4">
        <v>104</v>
      </c>
      <c t="n" r="B4" s="7">
        <v>71</v>
      </c>
      <c t="n" r="C4" s="6">
        <v>565929</v>
      </c>
      <c t="n" r="F4" s="6">
        <v>566000</v>
      </c>
    </row>
    <row r="5" spans="1:6">
      <c t="s" r="A5" s="4">
        <v>105</v>
      </c>
      <c t="n" r="B5" s="6">
        <v>707500</v>
      </c>
    </row>
    <row r="6" spans="1:6">
      <c t="s" r="A6" s="4">
        <v>106</v>
      </c>
      <c t="n" r="F6" s="6">
        <v>0</v>
      </c>
    </row>
    <row r="7" spans="1:6">
      <c t="s" r="A7" s="4">
        <v>107</v>
      </c>
      <c t="n" r="C7" s="6">
        <v>200004</v>
      </c>
      <c t="n" r="F7" s="6">
        <v>200004</v>
      </c>
    </row>
    <row r="8" spans="1:6">
      <c t="s" r="A8" s="4">
        <v>108</v>
      </c>
      <c t="n" r="C8" s="6">
        <v>-3077</v>
      </c>
      <c t="n" r="F8" s="6">
        <v>-3077</v>
      </c>
    </row>
    <row r="9" spans="1:6">
      <c t="s" r="A9" s="4">
        <v>109</v>
      </c>
      <c t="n" r="E9" s="6">
        <v>-1177665</v>
      </c>
      <c t="n" r="F9" s="6">
        <v>-1177665</v>
      </c>
    </row>
    <row r="10" spans="1:6">
      <c t="s" r="A10" s="4">
        <v>110</v>
      </c>
      <c t="n" r="B10" s="7">
        <v>2414</v>
      </c>
      <c t="n" r="C10" s="7">
        <v>2839003</v>
      </c>
      <c t="n" r="D10" s="6">
        <v>0</v>
      </c>
      <c t="n" r="E10" s="6">
        <v>-2824512</v>
      </c>
      <c t="n" r="F10" s="6">
        <v>16905</v>
      </c>
    </row>
    <row r="11" spans="1:6">
      <c t="s" r="A11" s="4">
        <v>111</v>
      </c>
      <c t="n" r="B11" s="6">
        <v>24140600</v>
      </c>
    </row>
    <row r="12" spans="1:6">
      <c t="s" r="A12" s="4">
        <v>106</v>
      </c>
      <c t="n" r="B12" s="7">
        <v>11</v>
      </c>
      <c t="n" r="F12" s="7">
        <v>-91705</v>
      </c>
    </row>
    <row r="13" spans="1:6">
      <c t="s" r="A13" s="4">
        <v>112</v>
      </c>
      <c t="n" r="B13" s="6">
        <v>114631</v>
      </c>
      <c t="n" r="C13" s="6">
        <v>91693</v>
      </c>
      <c t="n" r="F13" s="6">
        <v>91705</v>
      </c>
    </row>
    <row r="14" spans="1:6">
      <c t="s" r="A14" s="4">
        <v>113</v>
      </c>
      <c t="n" r="C14" s="7">
        <v>8052</v>
      </c>
      <c t="n" r="F14" s="7">
        <v>8052</v>
      </c>
    </row>
    <row r="15" spans="1:6">
      <c t="s" r="A15" s="4">
        <v>114</v>
      </c>
      <c t="n" r="D15" s="6">
        <v>100000</v>
      </c>
      <c t="n" r="F15" s="6">
        <v>100000</v>
      </c>
    </row>
    <row r="16" spans="1:6">
      <c t="s" r="A16" s="4">
        <v>107</v>
      </c>
      <c t="n" r="C16" s="6">
        <v>200004</v>
      </c>
      <c t="n" r="F16" s="6">
        <v>200004</v>
      </c>
    </row>
    <row r="17" spans="1:6">
      <c t="s" r="A17" s="4">
        <v>108</v>
      </c>
      <c t="n" r="C17" s="6">
        <v>-3404</v>
      </c>
      <c t="n" r="F17" s="6">
        <v>-3404</v>
      </c>
    </row>
    <row r="18" spans="1:6">
      <c t="s" r="A18" s="4">
        <v>109</v>
      </c>
      <c t="n" r="E18" s="6">
        <v>-1386046</v>
      </c>
      <c t="n" r="F18" s="6">
        <v>-1386046</v>
      </c>
    </row>
    <row r="19" spans="1:6">
      <c t="s" r="A19" s="4">
        <v>115</v>
      </c>
      <c t="n" r="B19" s="7">
        <v>2425</v>
      </c>
      <c t="n" r="C19" s="7">
        <v>3135349</v>
      </c>
      <c t="n" r="D19" s="7">
        <v>100000</v>
      </c>
      <c t="n" r="E19" s="7">
        <v>-4210558</v>
      </c>
      <c t="n" r="F19" s="7">
        <v>-972784</v>
      </c>
    </row>
    <row r="20" spans="1:6">
      <c t="s" r="A20" s="4">
        <v>116</v>
      </c>
      <c t="n" r="B20" s="6">
        <v>242552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117</v>
      </c>
      <c t="s" r="B1" s="2">
        <v>1</v>
      </c>
    </row>
    <row r="2" spans="1:3">
      <c t="s" r="B2" s="2">
        <v>2</v>
      </c>
      <c t="s" r="C2" s="2">
        <v>29</v>
      </c>
    </row>
    <row r="3" spans="1:3">
      <c t="s" r="A3" s="3">
        <v>118</v>
      </c>
    </row>
    <row r="4" spans="1:3">
      <c t="s" r="A4" s="4">
        <v>109</v>
      </c>
      <c t="n" r="B4" s="7">
        <v>-1317434</v>
      </c>
      <c t="n" r="C4" s="7">
        <v>-1166071</v>
      </c>
    </row>
    <row r="5" spans="1:3">
      <c t="s" r="A5" s="3">
        <v>119</v>
      </c>
    </row>
    <row r="6" spans="1:3">
      <c t="s" r="A6" s="4">
        <v>82</v>
      </c>
      <c t="n" r="B6" s="6">
        <v>29709</v>
      </c>
      <c t="n" r="C6" s="6">
        <v>29124</v>
      </c>
    </row>
    <row r="7" spans="1:3">
      <c t="s" r="A7" s="4">
        <v>120</v>
      </c>
      <c t="n" r="B7" s="6">
        <v>200004</v>
      </c>
      <c t="n" r="C7" s="6">
        <v>200004</v>
      </c>
    </row>
    <row r="8" spans="1:3">
      <c t="s" r="A8" s="4">
        <v>121</v>
      </c>
      <c t="n" r="B8" s="6">
        <v>91705</v>
      </c>
      <c t="n" r="C8" s="6">
        <v>0</v>
      </c>
    </row>
    <row r="9" spans="1:3">
      <c t="s" r="A9" s="3">
        <v>122</v>
      </c>
    </row>
    <row r="10" spans="1:3">
      <c t="s" r="A10" s="4">
        <v>123</v>
      </c>
      <c t="n" r="B10" s="6">
        <v>-1840</v>
      </c>
      <c t="n" r="C10" s="6">
        <v>44146</v>
      </c>
    </row>
    <row r="11" spans="1:3">
      <c t="s" r="A11" s="4">
        <v>124</v>
      </c>
      <c t="n" r="B11" s="6">
        <v>110</v>
      </c>
      <c t="n" r="C11" s="6">
        <v>-110</v>
      </c>
    </row>
    <row r="12" spans="1:3">
      <c t="s" r="A12" s="4">
        <v>125</v>
      </c>
      <c t="n" r="B12" s="6">
        <v>-216653</v>
      </c>
      <c t="n" r="C12" s="6">
        <v>-14957</v>
      </c>
    </row>
    <row r="13" spans="1:3">
      <c t="s" r="A13" s="4">
        <v>126</v>
      </c>
      <c t="n" r="B13" s="6">
        <v>-18185</v>
      </c>
      <c t="n" r="C13" s="6">
        <v>-8968</v>
      </c>
    </row>
    <row r="14" spans="1:3">
      <c t="s" r="A14" s="4">
        <v>127</v>
      </c>
      <c t="n" r="B14" s="6">
        <v>4699</v>
      </c>
      <c t="n" r="C14" s="6">
        <v>4854</v>
      </c>
    </row>
    <row r="15" spans="1:3">
      <c t="s" r="A15" s="4">
        <v>128</v>
      </c>
      <c t="n" r="B15" s="6">
        <v>22710</v>
      </c>
      <c t="n" r="C15" s="6">
        <v>66191</v>
      </c>
    </row>
    <row r="16" spans="1:3">
      <c t="s" r="A16" s="4">
        <v>129</v>
      </c>
      <c t="n" r="B16" s="6">
        <v>239563</v>
      </c>
      <c t="n" r="C16" s="6">
        <v>34149</v>
      </c>
    </row>
    <row r="17" spans="1:3">
      <c t="s" r="A17" s="4">
        <v>130</v>
      </c>
      <c t="n" r="B17" s="6">
        <v>-965612</v>
      </c>
      <c t="n" r="C17" s="6">
        <v>-811638</v>
      </c>
    </row>
    <row r="18" spans="1:3">
      <c t="s" r="A18" s="3">
        <v>131</v>
      </c>
    </row>
    <row r="19" spans="1:3">
      <c t="s" r="A19" s="4">
        <v>132</v>
      </c>
      <c t="n" r="B19" s="6">
        <v>-40701</v>
      </c>
      <c t="n" r="C19" s="6">
        <v>-5521</v>
      </c>
    </row>
    <row r="20" spans="1:3">
      <c t="s" r="A20" s="4">
        <v>133</v>
      </c>
      <c t="n" r="B20" s="6">
        <v>-40701</v>
      </c>
      <c t="n" r="C20" s="6">
        <v>-5521</v>
      </c>
    </row>
    <row r="21" spans="1:3">
      <c t="s" r="A21" s="3">
        <v>134</v>
      </c>
    </row>
    <row r="22" spans="1:3">
      <c t="s" r="A22" s="4">
        <v>135</v>
      </c>
      <c t="n" r="B22" s="6">
        <v>104649</v>
      </c>
      <c t="n" r="C22" s="6">
        <v>562922</v>
      </c>
    </row>
    <row r="23" spans="1:3">
      <c t="s" r="A23" s="4">
        <v>136</v>
      </c>
      <c t="n" r="B23" s="6">
        <v>979687</v>
      </c>
      <c t="n" r="C23" s="6">
        <v>147500</v>
      </c>
    </row>
    <row r="24" spans="1:3">
      <c t="s" r="A24" s="4">
        <v>137</v>
      </c>
      <c t="n" r="B24" s="6">
        <v>0</v>
      </c>
      <c t="n" r="C24" s="6">
        <v>85000</v>
      </c>
    </row>
    <row r="25" spans="1:3">
      <c t="s" r="A25" s="4">
        <v>138</v>
      </c>
      <c t="n" r="B25" s="6">
        <v>-10000</v>
      </c>
      <c t="n" r="C25" s="6">
        <v>0</v>
      </c>
    </row>
    <row r="26" spans="1:3">
      <c t="s" r="A26" s="4">
        <v>139</v>
      </c>
      <c t="n" r="B26" s="6">
        <v>32957</v>
      </c>
      <c t="n" r="C26" s="6">
        <v>-9879</v>
      </c>
    </row>
    <row r="27" spans="1:3">
      <c t="s" r="A27" s="4">
        <v>140</v>
      </c>
      <c t="n" r="B27" s="6">
        <v>1107293</v>
      </c>
      <c t="n" r="C27" s="6">
        <v>785543</v>
      </c>
    </row>
    <row r="28" spans="1:3">
      <c t="s" r="A28" s="4">
        <v>141</v>
      </c>
      <c t="n" r="B28" s="6">
        <v>100980</v>
      </c>
      <c t="n" r="C28" s="6">
        <v>-31616</v>
      </c>
    </row>
    <row r="29" spans="1:3">
      <c t="s" r="A29" s="4">
        <v>142</v>
      </c>
      <c t="n" r="B29" s="6">
        <v>326683</v>
      </c>
      <c t="n" r="C29" s="6">
        <v>358299</v>
      </c>
    </row>
    <row r="30" spans="1:3">
      <c t="s" r="A30" s="4">
        <v>143</v>
      </c>
      <c t="n" r="B30" s="6">
        <v>427663</v>
      </c>
      <c t="n" r="C30" s="6">
        <v>326683</v>
      </c>
    </row>
    <row r="31" spans="1:3">
      <c t="s" r="A31" s="3">
        <v>144</v>
      </c>
    </row>
    <row r="32" spans="1:3">
      <c t="s" r="A32" s="4">
        <v>145</v>
      </c>
      <c t="n" r="B32" s="6">
        <v>3606</v>
      </c>
      <c t="n" r="C32" s="6">
        <v>0</v>
      </c>
    </row>
    <row r="33" spans="1:3">
      <c t="s" r="A33" s="4">
        <v>146</v>
      </c>
      <c t="n" r="B33" s="7">
        <v>68612</v>
      </c>
      <c t="n" r="C33" s="7">
        <v>115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 (Unaudited)</vt:lpstr>
      <vt:lpstr>Balance Sheets (Parenthetical)</vt:lpstr>
      <vt:lpstr>Statements of Operations (Unaud</vt:lpstr>
      <vt:lpstr>Statement of Stockholders' Equi</vt:lpstr>
      <vt:lpstr>Statements of Cash Flows (Unaud</vt:lpstr>
      <vt:lpstr>Note A_  SUMMARY OF SIGNIFICANT</vt:lpstr>
      <vt:lpstr>Note B_ PROPERTY AND EQUIPMENT</vt:lpstr>
      <vt:lpstr>Note C_ HARDWARE DEVELOPMENT CO</vt:lpstr>
      <vt:lpstr>Note D_  PREPAID EXPENSES</vt:lpstr>
      <vt:lpstr>Note E_  PATENT AND TRADEMARKS</vt:lpstr>
      <vt:lpstr>Note F_  COMMON STOCK</vt:lpstr>
      <vt:lpstr>Note G_  STOCK OPTIONS AND WARR</vt:lpstr>
      <vt:lpstr>Note H_  PREFERRED STOCK</vt:lpstr>
      <vt:lpstr>Note I_  RELATED PARTY TRANSACT</vt:lpstr>
      <vt:lpstr>Note J_ COMMITMENTS AND CONTING</vt:lpstr>
      <vt:lpstr>Note K_ REINSTATEMENT OF FINANC</vt:lpstr>
      <vt:lpstr>Note L_ SUBSEQUENT EVENTS</vt:lpstr>
      <vt:lpstr>Note A_  SUMMARY OF SIGNIFICA19</vt:lpstr>
      <vt:lpstr>Note A_  SUMMARY OF SIGNIFICA20</vt:lpstr>
      <vt:lpstr>Note B_ PROPERTY AND EQUIPMENT </vt:lpstr>
      <vt:lpstr>Note G_  STOCK OPTIONS AND WA22</vt:lpstr>
      <vt:lpstr>Note H. PREFERRED STOCK (Tables</vt:lpstr>
      <vt:lpstr>Note I_  RELATED PARTY TRANSA24</vt:lpstr>
      <vt:lpstr>Note K_ REINSTATEMENT OF FINA25</vt:lpstr>
      <vt:lpstr>Note A_  SUMMARY OF SIGNIFICA26</vt:lpstr>
      <vt:lpstr>Note B_ PROPERTY AND EQUIPMEN27</vt:lpstr>
      <vt:lpstr>Note G_  STOCK OPTIONS AND WA28</vt:lpstr>
      <vt:lpstr>Note H_ PREFERRED STOCK (Detail</vt:lpstr>
      <vt:lpstr>Note I_ RELATED PARTY TRANSACTI</vt:lpstr>
      <vt:lpstr>Note J_ COMMITMENTS AND CONTI31</vt:lpstr>
      <vt:lpstr>Note K_ REINSTATEMENT OF FINA32</vt:lpstr>
      <vt:lpstr>Note K_ REINSTATEMENT OF FINA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21:52:50Z</dcterms:created>
  <dcterms:modified xmlns:dcterms="http://purl.org/dc/terms/" xmlns:xsi="http://www.w3.org/2001/XMLSchema-instance" xsi:type="dcterms:W3CDTF">2016-03-02T21:52:50Z</dcterms:modified>
  <dc:title xmlns:dc="http://purl.org/dc/elements/1.1/">Untitled</dc:title>
  <dc:description xmlns:dc="http://purl.org/dc/elements/1.1/"/>
  <dc:subject xmlns:dc="http://purl.org/dc/elements/1.1/"/>
  <cp:keywords/>
  <cp:category/>
</cp:coreProperties>
</file>